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Cash, Cash Equivalents, Restric" sheetId="9" state="visible" r:id="rId9"/>
    <sheet xmlns:r="http://schemas.openxmlformats.org/officeDocument/2006/relationships" name="Cash and Investments Segregated" sheetId="10" state="visible" r:id="rId10"/>
    <sheet xmlns:r="http://schemas.openxmlformats.org/officeDocument/2006/relationships" name="Exit Liabilities" sheetId="11" state="visible" r:id="rId11"/>
    <sheet xmlns:r="http://schemas.openxmlformats.org/officeDocument/2006/relationships" name="Income Taxes" sheetId="12" state="visible" r:id="rId12"/>
    <sheet xmlns:r="http://schemas.openxmlformats.org/officeDocument/2006/relationships" name="Long-term Debt and Other Borrow" sheetId="13" state="visible" r:id="rId13"/>
    <sheet xmlns:r="http://schemas.openxmlformats.org/officeDocument/2006/relationships" name="Capital Requirements" sheetId="14" state="visible" r:id="rId14"/>
    <sheet xmlns:r="http://schemas.openxmlformats.org/officeDocument/2006/relationships" name="Commitments and Contingencies" sheetId="15" state="visible" r:id="rId15"/>
    <sheet xmlns:r="http://schemas.openxmlformats.org/officeDocument/2006/relationships" name="Fair Value Disclosures" sheetId="16" state="visible" r:id="rId16"/>
    <sheet xmlns:r="http://schemas.openxmlformats.org/officeDocument/2006/relationships" name="Offsetting Assets and Liabiliti"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Accelerated Stock Repurchase Ag" sheetId="21" state="visible" r:id="rId21"/>
    <sheet xmlns:r="http://schemas.openxmlformats.org/officeDocument/2006/relationships" name="Revenue Recognition" sheetId="22" state="visible" r:id="rId22"/>
    <sheet xmlns:r="http://schemas.openxmlformats.org/officeDocument/2006/relationships" name="Basis of Presentation (Policies" sheetId="23" state="visible" r:id="rId23"/>
    <sheet xmlns:r="http://schemas.openxmlformats.org/officeDocument/2006/relationships" name="Cash, Cash Equivalents, Restr_2" sheetId="24" state="visible" r:id="rId24"/>
    <sheet xmlns:r="http://schemas.openxmlformats.org/officeDocument/2006/relationships" name="Cash and Investments Segregat_2" sheetId="25" state="visible" r:id="rId25"/>
    <sheet xmlns:r="http://schemas.openxmlformats.org/officeDocument/2006/relationships" name="Exit Liabilities (Tables)" sheetId="26" state="visible" r:id="rId26"/>
    <sheet xmlns:r="http://schemas.openxmlformats.org/officeDocument/2006/relationships" name="Long-term Debt and Other Borr_2" sheetId="27" state="visible" r:id="rId27"/>
    <sheet xmlns:r="http://schemas.openxmlformats.org/officeDocument/2006/relationships" name="Capital Requirements (Tables)" sheetId="28" state="visible" r:id="rId28"/>
    <sheet xmlns:r="http://schemas.openxmlformats.org/officeDocument/2006/relationships" name="Commitments and Contingencies (" sheetId="29" state="visible" r:id="rId29"/>
    <sheet xmlns:r="http://schemas.openxmlformats.org/officeDocument/2006/relationships" name="Fair Value Disclosures (Tables)" sheetId="30" state="visible" r:id="rId30"/>
    <sheet xmlns:r="http://schemas.openxmlformats.org/officeDocument/2006/relationships" name="Offsetting Assets and Liabili_2" sheetId="31" state="visible" r:id="rId31"/>
    <sheet xmlns:r="http://schemas.openxmlformats.org/officeDocument/2006/relationships" name="Accumulated Other Comprehensi_2" sheetId="32" state="visible" r:id="rId32"/>
    <sheet xmlns:r="http://schemas.openxmlformats.org/officeDocument/2006/relationships" name="Related Party Transactions (Tab" sheetId="33" state="visible" r:id="rId33"/>
    <sheet xmlns:r="http://schemas.openxmlformats.org/officeDocument/2006/relationships" name="Revenue Recognition (Tables)" sheetId="34" state="visible" r:id="rId34"/>
    <sheet xmlns:r="http://schemas.openxmlformats.org/officeDocument/2006/relationships" name="Basis of Presentation - Additio" sheetId="35" state="visible" r:id="rId35"/>
    <sheet xmlns:r="http://schemas.openxmlformats.org/officeDocument/2006/relationships" name="Cash, Cash Equivalents, Restr_3" sheetId="36" state="visible" r:id="rId36"/>
    <sheet xmlns:r="http://schemas.openxmlformats.org/officeDocument/2006/relationships" name="Cash, Cash Equivalents, Restr_4" sheetId="37" state="visible" r:id="rId37"/>
    <sheet xmlns:r="http://schemas.openxmlformats.org/officeDocument/2006/relationships" name="Cash and Investments Segregat_3" sheetId="38" state="visible" r:id="rId38"/>
    <sheet xmlns:r="http://schemas.openxmlformats.org/officeDocument/2006/relationships" name="Exit Liabilities - Summary of t" sheetId="39" state="visible" r:id="rId39"/>
    <sheet xmlns:r="http://schemas.openxmlformats.org/officeDocument/2006/relationships" name="Exit Liabilities - Summary of_2" sheetId="40" state="visible" r:id="rId40"/>
    <sheet xmlns:r="http://schemas.openxmlformats.org/officeDocument/2006/relationships" name="Exit Liabilities - Additional I" sheetId="41" state="visible" r:id="rId41"/>
    <sheet xmlns:r="http://schemas.openxmlformats.org/officeDocument/2006/relationships" name="Income Taxes - Additional Infor" sheetId="42" state="visible" r:id="rId42"/>
    <sheet xmlns:r="http://schemas.openxmlformats.org/officeDocument/2006/relationships" name="Long-term Debt and Other Borr_3" sheetId="43" state="visible" r:id="rId43"/>
    <sheet xmlns:r="http://schemas.openxmlformats.org/officeDocument/2006/relationships" name="Long-term Debt and Other Borr_4" sheetId="44" state="visible" r:id="rId44"/>
    <sheet xmlns:r="http://schemas.openxmlformats.org/officeDocument/2006/relationships" name="Long-term Debt and Other Borr_5" sheetId="45" state="visible" r:id="rId45"/>
    <sheet xmlns:r="http://schemas.openxmlformats.org/officeDocument/2006/relationships" name="Long-term Debt and Other Borr_6" sheetId="46" state="visible" r:id="rId46"/>
    <sheet xmlns:r="http://schemas.openxmlformats.org/officeDocument/2006/relationships" name="Long-term Debt and Other Borr_7" sheetId="47" state="visible" r:id="rId47"/>
    <sheet xmlns:r="http://schemas.openxmlformats.org/officeDocument/2006/relationships" name="Long-term Debt and Other Borr_8" sheetId="48" state="visible" r:id="rId48"/>
    <sheet xmlns:r="http://schemas.openxmlformats.org/officeDocument/2006/relationships" name="Long-term Debt and Other Borr_9" sheetId="49" state="visible" r:id="rId49"/>
    <sheet xmlns:r="http://schemas.openxmlformats.org/officeDocument/2006/relationships" name="Long-term Debt and Other Bor_10" sheetId="50" state="visible" r:id="rId50"/>
    <sheet xmlns:r="http://schemas.openxmlformats.org/officeDocument/2006/relationships" name="Long-term Debt and Other Bor_11" sheetId="51" state="visible" r:id="rId51"/>
    <sheet xmlns:r="http://schemas.openxmlformats.org/officeDocument/2006/relationships" name="Capital Requirements - Net Capi" sheetId="52" state="visible" r:id="rId52"/>
    <sheet xmlns:r="http://schemas.openxmlformats.org/officeDocument/2006/relationships" name="Capital Requirements - Addition"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Fair Value Disclosures - Fair V" sheetId="57" state="visible" r:id="rId57"/>
    <sheet xmlns:r="http://schemas.openxmlformats.org/officeDocument/2006/relationships" name="Fair Value Disclosures - Additi" sheetId="58" state="visible" r:id="rId58"/>
    <sheet xmlns:r="http://schemas.openxmlformats.org/officeDocument/2006/relationships" name="Offsetting Assets and Liabili_3" sheetId="59" state="visible" r:id="rId59"/>
    <sheet xmlns:r="http://schemas.openxmlformats.org/officeDocument/2006/relationships" name="Offsetting Assets and Liabili_4" sheetId="60" state="visible" r:id="rId60"/>
    <sheet xmlns:r="http://schemas.openxmlformats.org/officeDocument/2006/relationships" name="Offsetting Assets and Liabili_5"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Earnings Per Share - Additional" sheetId="64" state="visible" r:id="rId64"/>
    <sheet xmlns:r="http://schemas.openxmlformats.org/officeDocument/2006/relationships" name="Related Party Transactions - Ad" sheetId="65" state="visible" r:id="rId65"/>
    <sheet xmlns:r="http://schemas.openxmlformats.org/officeDocument/2006/relationships" name="Related Party Transactions - Su" sheetId="66" state="visible" r:id="rId66"/>
    <sheet xmlns:r="http://schemas.openxmlformats.org/officeDocument/2006/relationships" name="Related Party Transactions - _2" sheetId="67" state="visible" r:id="rId67"/>
    <sheet xmlns:r="http://schemas.openxmlformats.org/officeDocument/2006/relationships" name="Related Party Transactions - _3" sheetId="68" state="visible" r:id="rId68"/>
    <sheet xmlns:r="http://schemas.openxmlformats.org/officeDocument/2006/relationships" name="Accelerated Stock Repurchase _2" sheetId="69" state="visible" r:id="rId69"/>
    <sheet xmlns:r="http://schemas.openxmlformats.org/officeDocument/2006/relationships" name="Revenue Recognition - Impact of" sheetId="70" state="visible" r:id="rId70"/>
    <sheet xmlns:r="http://schemas.openxmlformats.org/officeDocument/2006/relationships" name="Revenue Recognition - Disaggreg" sheetId="71" state="visible" r:id="rId71"/>
    <sheet xmlns:r="http://schemas.openxmlformats.org/officeDocument/2006/relationships" name="Revenue Recognition - Schedule " sheetId="72" state="visible" r:id="rId72"/>
    <sheet xmlns:r="http://schemas.openxmlformats.org/officeDocument/2006/relationships" name="Revenue Recognition - Schedul_2" sheetId="73" state="visible" r:id="rId73"/>
  </sheets>
  <definedNames/>
  <calcPr calcId="124519" fullCalcOnLoad="1"/>
</workbook>
</file>

<file path=xl/sharedStrings.xml><?xml version="1.0" encoding="utf-8"?>
<sst xmlns="http://schemas.openxmlformats.org/spreadsheetml/2006/main" uniqueCount="770">
  <si>
    <t>Document and Entity Information - shares</t>
  </si>
  <si>
    <t>3 Months Ended</t>
  </si>
  <si>
    <t>Dec. 31, 2018</t>
  </si>
  <si>
    <t>Jan. 22, 2019</t>
  </si>
  <si>
    <t>Document And Entity Information [Abstract]</t>
  </si>
  <si>
    <t>Document Type</t>
  </si>
  <si>
    <t>10-Q</t>
  </si>
  <si>
    <t>Amendment Flag</t>
  </si>
  <si>
    <t>false</t>
  </si>
  <si>
    <t>Document Period End Date</t>
  </si>
  <si>
    <t>Dec. 31,
		2018</t>
  </si>
  <si>
    <t>Document Fiscal Year Focus</t>
  </si>
  <si>
    <t>Document Fiscal Period Focus</t>
  </si>
  <si>
    <t>Q1</t>
  </si>
  <si>
    <t>Trading Symbol</t>
  </si>
  <si>
    <t>AMTD</t>
  </si>
  <si>
    <t>Entity Registrant Name</t>
  </si>
  <si>
    <t>TD AMERITRADE HOLDING CORPORATION</t>
  </si>
  <si>
    <t>Entity Central Index Key</t>
  </si>
  <si>
    <t>Current Fiscal Year End Date</t>
  </si>
  <si>
    <t>--09-30</t>
  </si>
  <si>
    <t>Entity Filer Category</t>
  </si>
  <si>
    <t>Large Accelerated Filer</t>
  </si>
  <si>
    <t>Entity Emerging Growth Company</t>
  </si>
  <si>
    <t>Entity Small Business</t>
  </si>
  <si>
    <t>Entity Common Stock, Shares Outstanding</t>
  </si>
  <si>
    <t>CONDENSED CONSOLIDATED BALANCE SHEETS (Unaudited) - USD ($) $ in Millions</t>
  </si>
  <si>
    <t>Sep. 30, 2018</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 (including $98 million of securities pledged as collateral for repurchase agreements at September 30, 2018)</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Other borrowings</t>
  </si>
  <si>
    <t>Long-term debt</t>
  </si>
  <si>
    <t>Deferred income taxes</t>
  </si>
  <si>
    <t>Total liabilities</t>
  </si>
  <si>
    <t>Stockholders' equity:</t>
  </si>
  <si>
    <t>Preferred stock, $0.01 par value; 100 million shares authorized, none issued</t>
  </si>
  <si>
    <t>Common stock, $0.01 par value; one billion shares authorized; 670 million shares issued; December 31, 2018 – 561 million shares outstanding; September 30, 2018 – 563 million shares outstanding</t>
  </si>
  <si>
    <t>Additional paid-in capital</t>
  </si>
  <si>
    <t>Retained earnings</t>
  </si>
  <si>
    <t>Treasury stock, common, at cost: December 31, 2018 – 109 million shares; September 30, 2018 – 107 million shares</t>
  </si>
  <si>
    <t>Deferred compensation</t>
  </si>
  <si>
    <t>Accumulated other comprehensive loss</t>
  </si>
  <si>
    <t>Total stockholders' equity</t>
  </si>
  <si>
    <t>Total liabilities and stockholders' equity</t>
  </si>
  <si>
    <t>CONDENSED CONSOLIDATED BALANCE SHEETS (Unaudited) (Parenthetical) - USD ($) $ in Millions</t>
  </si>
  <si>
    <t>Statement of Financial Position [Abstract]</t>
  </si>
  <si>
    <t>Securities pledged as collateral for repurchase agreeme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Millions, $ in Millions</t>
  </si>
  <si>
    <t>Dec. 31, 2017</t>
  </si>
  <si>
    <t>Transaction-based revenues:</t>
  </si>
  <si>
    <t>Commissions and transaction fees</t>
  </si>
  <si>
    <t>Asset-based revenues:</t>
  </si>
  <si>
    <t>Bank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 (income):</t>
  </si>
  <si>
    <t>Interest on borrowings</t>
  </si>
  <si>
    <t>Loss on sale of investments</t>
  </si>
  <si>
    <t>Total other expense (incom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DENSED CONSOLIDATED STATEMENTS OF COMPREHENSIVE INCOME (Unaudited) - USD ($) $ in Millions</t>
  </si>
  <si>
    <t>Statement of Comprehensive Income [Abstract]</t>
  </si>
  <si>
    <t>Investments available-for-sale:</t>
  </si>
  <si>
    <t>Unrealized gain (loss)</t>
  </si>
  <si>
    <t>Reclassification adjustment for realized loss included in net income</t>
  </si>
  <si>
    <t>Net change in investments available-for-sale</t>
  </si>
  <si>
    <t>Cash flow hedging instruments:</t>
  </si>
  <si>
    <t>Reclassification adjustment for portion of realized loss amortized to net income</t>
  </si>
  <si>
    <t>Total other comprehensive income, before tax</t>
  </si>
  <si>
    <t>Income tax effect</t>
  </si>
  <si>
    <t>Total other comprehensive income, net of tax</t>
  </si>
  <si>
    <t>Comprehensive income</t>
  </si>
  <si>
    <t>CONDENSED CONSOLIDATED STATEMENTS OF STOCKHOLDERS EQUITY - USD ($) shares in Millions, $ in Millions</t>
  </si>
  <si>
    <t>Total</t>
  </si>
  <si>
    <t>Common Stock [Member]</t>
  </si>
  <si>
    <t>Additional Paid-In Capital [Member]</t>
  </si>
  <si>
    <t>Retained Earnings [Member]</t>
  </si>
  <si>
    <t>Treasury Stock [Member]</t>
  </si>
  <si>
    <t>Deferred Compensation [Member]</t>
  </si>
  <si>
    <t>Accumulated Other Comprehensive Income (Loss) [Member]</t>
  </si>
  <si>
    <t>Beginning balance, value at Sep. 30, 2017</t>
  </si>
  <si>
    <t>Beginning balance (in shares) at Sep. 30, 2017</t>
  </si>
  <si>
    <t>Increase (Decrease) in Stockholders' Equity [Roll Forward]</t>
  </si>
  <si>
    <t>Other comprehensive income, net of tax</t>
  </si>
  <si>
    <t>Payment of cash dividends</t>
  </si>
  <si>
    <t>Repurchases of common stock for income tax withholding on stock-based compensation</t>
  </si>
  <si>
    <t>Common stock issued for stock-based compensation, including tax effects</t>
  </si>
  <si>
    <t>Stock-based compensation</t>
  </si>
  <si>
    <t>Ending balance, value at Dec. 31, 2017</t>
  </si>
  <si>
    <t>Ending balance (in shares) at Dec. 31, 2017</t>
  </si>
  <si>
    <t>Adoption of Accounting Standards Update 2014-09 (Note 15)</t>
  </si>
  <si>
    <t>Beginning balance, value at Sep. 30, 2018</t>
  </si>
  <si>
    <t>Beginning balance (in shares) at Sep. 30, 2018</t>
  </si>
  <si>
    <t>Repurchases of common stock</t>
  </si>
  <si>
    <t>Repurchases of common stock (in shares)</t>
  </si>
  <si>
    <t>Future treasury stock purchases under accelerated stock repurchase agreement</t>
  </si>
  <si>
    <t>Common stock issued for stock-based compensation, including tax effects (in shares)</t>
  </si>
  <si>
    <t>Ending balance, value at Dec. 31, 2018</t>
  </si>
  <si>
    <t>Ending balance (in shares) at Dec. 31, 2018</t>
  </si>
  <si>
    <t>CONDENSED CONSOLIDATED STATEMENTS OF CASH FLOWS (Unaudited) - USD ($) $ in Millions</t>
  </si>
  <si>
    <t>Cash flows from operating activities:</t>
  </si>
  <si>
    <t>Adjustments to reconcile net income to net cash provided by (used in) operating activities:</t>
  </si>
  <si>
    <t>Provision for doubtful accounts on client and other receivables</t>
  </si>
  <si>
    <t>Other, net</t>
  </si>
  <si>
    <t>Changes in operating assets and liabilities:</t>
  </si>
  <si>
    <t>Investments segregated and on deposit for regulatory purposes</t>
  </si>
  <si>
    <t>Receivable from/payable to affiliates, net</t>
  </si>
  <si>
    <t>Net cash provided by (used in) operating activities</t>
  </si>
  <si>
    <t>Cash flows from investing activities:</t>
  </si>
  <si>
    <t>Purchase of property and equipment</t>
  </si>
  <si>
    <t>Proceeds from sale of property and equipment</t>
  </si>
  <si>
    <t>Cash paid in business acquisition</t>
  </si>
  <si>
    <t>Purchase of investments available-for-sale, at fair value</t>
  </si>
  <si>
    <t>Proceeds from sale of investments available-for-sale, at fair value</t>
  </si>
  <si>
    <t>Purchase of other investments</t>
  </si>
  <si>
    <t>Proceeds from sale of other investments</t>
  </si>
  <si>
    <t>Proceeds from sale and maturity of short-term investments</t>
  </si>
  <si>
    <t>Net cash provided by (used in) investing activities</t>
  </si>
  <si>
    <t>Cash flows from financing activities:</t>
  </si>
  <si>
    <t>Proceeds from issuance of long-term debt</t>
  </si>
  <si>
    <t>Payment of debt issuance costs</t>
  </si>
  <si>
    <t>Net proceeds from (repayments of) secured uncommitted lines of credit</t>
  </si>
  <si>
    <t>Net proceeds from (repayments of) securities sold under agreements to repurchase</t>
  </si>
  <si>
    <t>Purchase of treasury stock</t>
  </si>
  <si>
    <t>Purchase of treasury stock for income tax withholding on stock-based compensation</t>
  </si>
  <si>
    <t>Payment for future treasury stock purchases under accelerated stock repurchase agreement</t>
  </si>
  <si>
    <t>Net cash provided by (used in) financing activities</t>
  </si>
  <si>
    <t>Net increase in cash, cash equivalents, restricted cash and restricted cash equivalents</t>
  </si>
  <si>
    <t>Cash and cash equivalents at beginning of period</t>
  </si>
  <si>
    <t>Cash, cash equivalents, restricted cash and restricted cash equivalents at end of period</t>
  </si>
  <si>
    <t>Supplemental cash flow information:</t>
  </si>
  <si>
    <t>Interest paid</t>
  </si>
  <si>
    <t>Income taxes paid</t>
  </si>
  <si>
    <t>Basis of Presentation</t>
  </si>
  <si>
    <t>Organization, Consolidation and Presentation of Financial Statements [Abstract]</t>
  </si>
  <si>
    <t>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8 . Recently Adopted Accounting Pronouncements ASU 2016-18 — On October 1, 2018, the Company adopted Accounting Standards Update ("ASU") 2016-18, Restricted Cash , using a retrospective transition method to each period presented. This ASU amends the guidance in Accounting Standards Codification ("ASC") Topic 230, Statement of Cash Flows , and is intended to reduce the diversity in the classification and presentation of changes in restricted cash on the statement of cash flows. The amendments within this ASU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is required to reconcile the amounts presented on the statement of cash flows to the amounts on the balance sheet. An entity is also required to disclose information regarding the nature of the restrictions. Upon the adoption of this standard, the Company recorded a decrease of $32 million in cash flows from operating activities for the three months ended December 31, 2017 to reflect the reclassification of changes in restricted cash and restricted cash equivalents amounts from the operating section to the beginning-of-period and end-of-period cash, cash equivalents, restricted cash and restricted cash equivalents amounts within the Condensed Consolidated Statements of Cash Flows. See Note 2 for additional information regarding restricted cash and restricted cash equivalents. ASU 2016-16 — On October 1, 2018, the Company adopted ASU 2016-16, Intra-Entity Transfers of Assets Other Than Inventory. This ASU amends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The adoption of ASU 2016-16 did not have an impact on the Company's condensed consolidated financial statements. ASU 2014-09 — On October 1, 2018, the Company adopted ASU 2014-09, Revenue from Contracts with Customers , using a modified retrospective approach, which requires the standard be applied only to the most current period presented, with the cumulative effect of initially applying the standard recognized at the date of initial application. The new revenue recognition standard is intended to clarify the principles of recognizing revenue from contracts with customers and to improve financial reporting by creating common revenue recognition guidance for U.S. GAAP and International Financial Reporting Standards. This ASU supersedes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The adoption of this standard did not have a material impact on the Company's financial condition, results of operations or cash flows, as the satisfaction of performance obligations under the new guidance is materially consistent with the Company's previous revenue recognition policies. However, the adoption of this standard did impact the Company by: (1) requiring the capitalization of sales commissions paid to employees for obtaining new contracts with clients and (2) accounting for revenues from certain contracts on a gross basis when the Company is acting as a principal, as compared to the prior guidance, which allowed for these contracts to be accounted for on a net basis. For additional information on the Company's adoption of the amended guidance, see Note 15 , Revenue Recognition. The new guidance does not apply to revenue associated with financial instruments, such as interest revenue, which is accounted for under other GAAP. Accordingly, net interest revenue was not impacted. Recently Issued Accounting Pronouncements ASU 2017-12 — In August 2017, the Financial Accounting Standards Board ("FASB") issued ASU 2017-12, Targeted Improvements to Accounting for Hedging Activities , which will amend the guidance in ASC Topic 815, Derivatives and Hedging. The objective of this ASU is to improve the financial reporting of hedging relationships to better portray the economic results of an entity's risk management activities in its financial statements through changes to both the designation and measurement guidance for qualifying hedging relationships and to the presentation of hedge results. In addition, the amendments in this ASU make certain targeted improvements to simplify the application of the hedge accounting guidance in current GAAP. All transition requirements and elections under ASU 2017-12 should be applied to hedging relationships existing on the date of adoption, with the effect of the adoption reflected as of the beginning of the fiscal year of adoption. The amended presentation and disclosure guidance is required only prospectively. Subsequent to issuing ASU 2017-12, the FASB issued 2018-16, Inclusion of the Secured Overnight Financing Rate (SOFR) Overnight Index Swap (OIS) Rate as a Benchmark Interest Rate for Hedge Accounting Purposes , for the purpose of introducing an additional benchmark interest rate for hedge accounting purposes. SOFR is a volume-weighted median interest rate that is calculated daily based on overnight transactions from the prior day's trading activity in specified segments of the U.S. Treasury repo market. The subsequently issued ASU has the same effective date and transition requirements as ASU 2017-12. ASU 2017-12 will be effective for the Company's fiscal year beginning October 1, 2019, with early adoption permitted. The Company is currently assessing the impact this ASU will have on its condensed consolidated financial statements. ASU 2016-13 —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for the purpose of clarifying certain aspects of ASU 2016-13. ASU 2018-19 has the same effective date and transition requirements as ASU 2016-13. ASU 2016-13 will be effective for the Company's fiscal year beginning October 1, 2020, using a modified retrospective approach. Early adoption is permitted. The Company is currently assessing the impact this ASU will have on its condensed consolidated financial statements. ASU 2016-02 — In February 2016, the FASB issued ASU 2016-02, Leases . This ASU will supersede the guidance in ASC Topic 840, Leases . Under ASU 2016-02, for lease arrangements exceeding a 12-month term, a lessee will be required to recognize in the balance sheet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balance sheet. The recognition, measurement and presentation of expenses and cash flows arising from a lease by a lessee will not significantly change from current GAAP. The accounting applied by a lessor will be largely unchanged from that applied under current GAAP. Subsequent to issuing ASU 2016-02, the FASB has issued additional standards for the purpose of clarifying certain aspects of ASU 2016-02 and providing an additional (optional) transition method with which to adopt the new leases standard. The subsequently issued ASUs have the same effective date and transition requirements as ASU 2016-02. Under ASU 2016-02, an entity may apply the amendments by using one of the following two methods: (1) recognize and measure leases at the beginning of the earliest period presented using a modified retrospective approach or (2) apply the standard at the adoption date and recognize a cumulative-effect adjustment to the opening balance of retained earnings in the period of adoption. ASU 2016-02 will be effective for the Company's fiscal year beginning October 1, 2019, with early adoption permitted. The Company has not selected a transition method and is currently assessing the impact this ASU will have on its condensed consolidated financial statements,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t>
  </si>
  <si>
    <t>Cash, Cash Equivalents, Restricted Cash and Restricted Cash Equivalents</t>
  </si>
  <si>
    <t>Cash and Cash Equivalents [Abstract]</t>
  </si>
  <si>
    <t>Cash, Cash Equivalents, Restricted Cash and Restricted Cash Equivalents The Company's cash and cash equivalents is summarized in the following table (dollars in millions): December 31, September 30, Broker-dealer subsidiaries $ 4,058 $ 2,094 Corporate 848 342 Futures commission merchant and forex dealer member subsidiary 97 89 Trust company subsidiary 92 124 Investment advisory subsidiaries 22 41 Total cash and cash equivalents $ 5,117 $ 2,690 Capital requirements may limit the amount of cash available for dividend from the broker-dealer, futures commission merchant ("FCM")/forex dealer member ("FDM") and trust company subsidiaries to the Parent. The following table provides a reconciliation of cash, cash equivalents, restricted cash and restricted cash equivalents reported within the Condensed Consolidated Balance Sheets to the total of the same amounts shown in the Condensed Consolidated Statements of Cash Flows (dollars in millions): December 31, September 30, Cash and cash equivalents $ 5,117 $ 2,690 Restricted cash and restricted cash equivalents included in cash and investments segregated and on deposit for regulatory purposes 2,361 1,858 Total cash, cash equivalents, restricted cash and restricted cash equivalents shown in the Condensed Consolidated Statements of Cash Flows $ 7,478 $ 4,548 Amounts included in restricted cash and restricted cash equivalents consist primarily of qualified deposits in special reserve bank accounts for the exclusive benefit of clients under Rule 15c3-3 of the Securities Exchange Act of 1934 (the "Exchange Act") and other regulations.</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December 31, September 30, Cash in demand deposit accounts $ 1,546 $ 956 U.S. government agency mortgage-backed securities 799 1,302 Reverse repurchase agreements (collateralized by U.S. government debt securities) 500 500 U.S. government debt securities 175 200 Cash on deposit with futures commission merchants 140 202 U.S. government debt securities on deposit with futures commission merchant 25 25 Total $ 3,185 $ 3,185</t>
  </si>
  <si>
    <t>Exit Liabilities</t>
  </si>
  <si>
    <t>Restructuring and Related Activities [Abstract]</t>
  </si>
  <si>
    <t>Exit Liabilities As of September 18, 2017, the date the Company completed its acquisition of Scottrade Financial Services, Inc. ("Scottrade"), the Company began to incur costs in connection with actions taken to attain synergies from combining the operations of the Company and Scottrade. These costs, collectively referred to as "acquisition-related exit costs," include severance and other costs associated with consolidating facilities and administrative functions. As of September 30, 2018, substantially all of the acquisition-related exit costs had been incurred. The following tables summarize activity in the Company's exit liabilities for the three month periods ended December 31, 2018 and 2017, which are included in accounts payable and other liabilities on the Condensed Consolidated Balance Sheets (dollars in millions): Severance Pay and Other Employment Benefits Contract Termination and Other Costs Total Balance, September 30, 2018 $ 21 $ 48 $ 69 Costs incurred and charged to expense 2 (1) (2 ) (2) — Costs paid or otherwise settled (15 ) (39 ) (54 ) Balance, December 31, 2018 $ 8 $ 7 $ 15 Severance Pay and Other Employment Benefits Contract Termination and Other Costs Total Balance, September 30, 2017 $ 138 $ — $ 138 Exit liabilities assumed - post closing adjustments — 9 9 Costs incurred and charged to expense 82 (1) 98 (2) 180 Costs paid or otherwise settled (20 ) (95 ) (115 ) Balance, December 31, 2017 $ 200 $ 12 $ 212 (1) Costs incurred for severance pay and other employment benefits are included in employee compensation and benefits on the Condensed Consolidated Statements of Income. (2) Costs incurred for contract termination and other costs are primarily included in other operating expense and professional services on the Condensed Consolidated Statements of Income. The following table summarizes the cumulative amount of acquisition-related exit costs incurred by the Company related to the Scottrade acquisition as of December 31, 2018 (dollars in millions): Severance Pay and Other Employment Benefits Contract Termination and Other Costs Total Exit liabilities assumed in business acquisition $ 100 $ 9 $ 109 Employee compensation and benefits 267 — 267 Clearing and execution costs — 1 1 Communications — 1 1 Occupancy and equipment costs — 7 7 Professional services — 30 30 Other operating expense — 171 171 Other non-operating expense — 2 2 Total $ 367 $ 221 $ 588</t>
  </si>
  <si>
    <t>Income Taxes</t>
  </si>
  <si>
    <t>Income Tax Disclosure [Abstract]</t>
  </si>
  <si>
    <t>Income Taxes The Company's effective income tax rate for the three months ended December 31, 2018 and 2017 was 22.4% and 2.0% , respectively. The provision for income taxes for the three months ended December 31, 2018 included $18 million of favorable adjustments related to state income tax matters. This item had a favorable impact on the Company's earnings for the three months ended December 31, 2018 of approximately $0.03 per share. The provision for income taxes for the three months ended December 31, 2017 included an estimated net favorable adjustment of $68 million related to the remeasurement of the Company's deferred income tax balances as it pertained to the Tax Cuts and Jobs Act (the "Act"), a $3 million income tax benefit resulting from the change in accounting for income taxes related to equity-based compensation under ASU 2016-09, $10 million of favorable resolutions of state income tax matters and a $6 million favorable benefit resulting from accelerating certain deductions, including acquisition-related exit costs, to leverage higher 2017 pre-enactment tax rates. The effective income tax rate was also impacted by a $9 million unfavorable remeasurement of uncertain tax positions related to certain federal incentives. The Act was enacted on December 22, 2017, reducing the U.S. federal corporate income tax rate from 35% to 21% . These items had a net favorable impact on the Company's earnings for the three months ended December 31, 2017 of approximately $0.14 per share.</t>
  </si>
  <si>
    <t>Long-term Debt and Other Borrowings</t>
  </si>
  <si>
    <t>Debt Disclosure [Abstract]</t>
  </si>
  <si>
    <t>Long-term Debt and Other Borrowings Long-term debt and other borrowings consist of the following (dollars in millions): December 31, 2018 Face Value Unamortized Discounts and Debt Issuance Costs Fair Value Adjustment (1) Net Carrying Value Long-term debt: Senior Notes: 5.600% Notes due 2019 $ 500 $ (1 ) $ 2 $ 501 Variable-rate Notes due 2021 600 (3 ) — 597 2.950% Notes due 2022 750 (4 ) (14 ) 732 3.75% Notes due 2024 400 (4 ) — 396 3.625% Notes due 2025 500 (3 ) (5 ) 492 3.300% Notes due 2027 800 (9 ) (25 ) 766 Total long-term debt $ 3,550 $ (24 ) $ (42 ) $ 3,484 September 30, 2018 Face Value Unamortized Discounts and Debt Issuance Costs Fair Value Adjustment (1) Net Carrying Value Other borrowings: Securities sold under agreements to repurchase $ 96 $ — $ — $ 96 Long-term debt: Senior Notes: 5.600% Notes due 2019 500 (1 ) 2 501 2.950% Notes due 2022 750 (4 ) (27 ) 719 3.625% Notes due 2025 500 (3 ) (17 ) 480 3.300% Notes due 2027 800 (9 ) (52 ) 739 Subtotal - Long-term debt 2,550 (17 ) (94 ) 2,439 Total long-term debt and other borrowings $ 2,646 $ (17 ) $ (94 ) $ 2,535 (1) Fair value adjustments relate to changes in the fair value of the debt while in a fair value hedging relationship. See " Fair Value Hedging " below. Fiscal year maturities on long-term debt outstanding at December 31, 2018 are as follows (dollars in millions): 2019 Remaining $ — 2020 500 2021 — 2022 1,350 2023 — Thereafter 1,700 Total $ 3,550 Senior Notes — As of December 31, 2018, the Company had $3.55 billion aggregate principal amount of unsecured Senior Notes (together, the "Senior Notes"). On October 30, 2018, the Company sold, through a public offering, $600 million aggregate principal amount of unsecured variable-rate senior notes due November 1, 2021 (the "2021 Notes") and $400 million aggregate principal amount of unsecured 3.750% senior notes due April 1, 2024 (the "2024 Notes"). The Company intends to use the net proceeds from the issuance of the 2021 Notes and 2024 Notes for general corporate purposes, including to augment liquidity. The 2021 Notes will bear interest at a variable rate, reset quarterly, equal to three-month LIBOR plus 0.430% per annum, payable quarterly on February 1, May 1, August 1 and November 1 of each year, beginning on February 1, 2019. Interest on the fixed-rate 2024 Notes will be payable in arrears semi-annually on April 1 and October 1 of each year, beginning on April 1, 2019. The Company's obligations in respect to the 2021 Notes and the 2024 Notes are not guaranteed by any of its subsidiaries. The Company may redeem the 2024 Notes, in whole or in part, at any time prior to March 2, 2024 at a redemption price equal to the greater of (a) 100% of the principal amount of the notes being redeemed, and (b) the sum of the present values of the remaining scheduled payments of principal and interest on the notes being redeemed, discounted to the date of redemption on a semi-annual basis at the comparable U.S. Treasury rate, plus 15 basis points, plus accrued and unpaid interest to the date of redemption. The Company may redeem the 2021 Notes and 2024 Notes, in whole or in part, at any time on or after October 2, 2021 and March 2, 2024, respectively, at a redemption price equal to 100% of the principal amount of the notes being redeemed, plus, in each case, accrued and unpaid interest to the date of redemption. Lines of Credit — TD Ameritrade Clearing, Inc. ("TDAC"), a clearing broker-dealer subsidiary of the Company, utilizes secured uncommitted lines of credit for short-term liquidity. Under these secured uncommitted lines, TDAC borrows on a demand basis from two unaffiliated banks and pledges client margin securities as collateral. Advances under the secured uncommitted lines are dependent on having acceptable collateral as determined by each secured uncommitted credit agreement. At December 31, 2018 , the terms of the secured uncommitted credit agreements do not specify borrowing limits. The availability of TDAC's secured uncommitted lines is subject to approval by the individual banks each time an advance is requested and may be denied. There were no borrowings outstanding under the secured uncommitted lines of credit as of December 31, 2018 and September 30, 2018 . Securities Sold Under Agreements to Repurchase (repurchase agreements) — Under repurchase agreements, the Company receives cash from the counterparty and provides U.S. government debt securities as collateral. The Company's repurchase agreements generally mature between 30 and 90 days following the transaction date and are accounted for as secured borrowings. There were no borrowings outstanding under repurchase agreements as of December 31, 2018 . The remaining contractual maturities of the repurchase agreements with outstanding balances as of September 30, 2018 were less than 30 days. The weighted average interest rate on the balances outstanding as of September 30, 2018 was 2.35% . See "General Contingencies" in Note 8 for a discussion of the potential risks associated with repurchase agreements and how the Company mitigates those risks. Fair Value Hedging — The Company is exposed to changes in the fair value of its fixed-rate Senior Notes resulting from interest rate fluctuations. To hedge a vast majority of this exposure, the Company has entered into fixed-for-variable interest rate swaps on each of the 2019 Notes, 2022 Notes, 2025 Notes and 2027 Notes (together, the "Hedged Senior Notes"). Each fixed-for-variable interest rate swap has a notional amount and a maturity date matching the aggregate principal amount and maturity date, respectively, for each of the respective Hedged Senior Notes. The interest rate swaps effectively change the fixed-rate interest on the Hedged Senior Notes to variable-rate interest. Under the terms of the interest rate swap agreements, the Company receives semi-annual fixed-rate interest payments based on the same rates applicable to the Hedged Senior Notes, and makes quarterly variable-rate interest payments based on three-month LIBOR plus (a) 2.3745% for the swap on the 2019 Notes, (b) 0.9486% for the swap on the 2022 Notes, (c) 1.1022% for the swap on the 2025 Notes and (d) 1.0340% for the swap on the 2027 Notes. As of December 31, 2018 , the weighted average interest rate on the aggregate principal balance of the Senior Notes was 3.27% . 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periods indicated (dollars in millions): Three Months Ended December 31, 2018 2017 Gain (loss) on fair value of interest rate swaps $ 52 $ (24 ) Gain (loss) on fair value of hedged fixed-rate debt (52 ) 24 Net gain (loss) recorded in interest on borrowings $ — $ — Balance Sheet Impact of Hedging Instruments — The following table summarizes the classification and the fair value of outstanding derivatives designated as hedging instruments on the Condensed Consolidated Balance Sheets (dollars in millions): December 31, September 30, Pay-variable interest rate swaps designated as fair value hedges: Other assets $ 2 $ 2 Accounts payable and other liabilities $ (44 ) $ (96 )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December 31, 2018 and September 30, 2018 , the pay-variable interest rate swap counterparties had pledged $2 million and $10 million of collateral, respectively, to the Company in the form of cash. A liability for collateral pledged to the Company in the form of cash is recorded in accounts payable and other liabilities on the Condensed Consolidated Balance Sheets. As of December 31, 2018 and September 30, 2018 , the Company had pledged $50 million and $82 million of collateral, respectively, to the pay-variable interest rate swap counterparties in the form of cash. An asset for collateral pledged to the swap counterparties in the form of cash is recorded in other receivables on the Condensed Consolidated Balance Sheets. Intercompany Credit Agreements — The Parent has entered into credit agreements with each of its primary broker-dealer and FCM/FDM subsidiaries, under which the Parent may make loans of cash or securities under committed and/or uncommitted lines of credit. Key information about the committed and/or uncommitted lines of credit is summarized in the following table (dollars in millions): Borrower Subsidiary Committed Facility Uncommitted Facility (1) Termination Date TD Ameritrade Clearing, Inc. $1,200 $300 March 1, 2022 TD Ameritrade, Inc. N/A $300 March 1, 2022 TD Ameritrade Futures &amp; Forex LLC $45 N/A August 11, 2021 (1) The Parent is permitted, but under no obligation, to make loans under uncommitted facilities. There were no borrowings outstanding under any of the intercompany credit agreements as of December 31, 2018 and September 30, 2018 .</t>
  </si>
  <si>
    <t>Capital Requirements</t>
  </si>
  <si>
    <t>Regulatory Capital Requirements [Abstract]</t>
  </si>
  <si>
    <t>Capital Requirements The Company's broker-dealer subsidiaries are subject to the SEC Uniform Net Capital Rule (Rule 15c3-1 under the Exchange Act), administered by the SEC and the Financial Industry Regulatory Authority ("FINRA"), which requires the maintenance of minimum net capital, as defined. Net capital and the related net capital requirement may fluctuate on a daily basis. TDAC, the Company's clearing broker-dealer subsidiary, and TD Ameritrade, Inc., an introducing broker-dealer subsidiary of the Compan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TD Ameritrade, Inc. is required to maintain minimum net capital of the greater of $250,000 or 2% of aggregate debit balances arising from client transactions. In addition, under the alternative method, a broker-dealer may not repay any subordinated borrowings, pay cash dividends or make any unsecured advances or loans to its parent company or employees if such payment would result in net capital of less than (a) 5% of aggregate debit balances or (b) 120% of its minimum dollar requirement. TD Ameritrade Futures &amp; Forex LLC ("TDAFF"), the Company's FCM and FDM subsidiary registered with the CFTC, is subject to CFTC Regulations 1.17 and 5.7 under the Commodity Exchange Act, administered by the CFTC and the National Futures Association ("NFA"). As an FCM, TDAFF is required to maintain minimum adjusted net capital under CFTC Regulation 1.17 of the greater of (a) $1.0 million or (b) its futures risk-based capital requirement, equal to 8% of the total risk margin requirement for all futures positions carried by the FCM in client and nonclient accounts. As an FDM, TDAFF is also subject to the net capital requirements under CFTC Regulation 5.7, which requires TDAFF to maintain minimum adjusted net capital of the greater of (a) any amount required under CFTC Regulation 1.17 as described above or (b) $20.0 million plus 5% of all foreign exchange liabilities owed to forex clients in excess of $10.0 million . In addition, an FCM and FDM must provide notice to the CFTC if its adjusted net capital amounts to less than (a) 110% of its risk-based capital requirement under CFTC Regulation 1.17, (b) 150% of its $1.0 million minimum dollar requirement, or (c) 110% of $20.0 million plus 5% of all foreign exchange liabilities owed to forex clients in excess of $10.0 million .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December 31, 2018 $ 3,040 $ 446 $ 2,594 13.64 % September 30, 2018 $ 2,831 $ 525 $ 2,306 10.79 % TD Ameritrade, Inc. Date Net Capital Required Net Capital (Minimum Dollar Requirement) Net Capital in Excess of Required Net Capital December 31, 2018 $ 192 $ 0.25 $ 191 September 30, 2018 $ 181 $ 0.25 $ 181 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December 31, 2018 $ 140 $ 23 $ 117 September 30, 2018 $ 129 $ 23 $ 106 The Company's non-depository trust company subsidiary, TD Ameritrade Trust Company ("TDATC"), is subject to capital requirements established by the State of Maine, which require TDATC to maintain minimum Tier 1 capital. TDATC's Tier 1 capital was $41 million and $39 million as of December 31, 2018 and September 30, 2018 , respectively, which exceeded the required Tier 1 capital by $22 million and $18 million , respectively.</t>
  </si>
  <si>
    <t>Commitments and Contingencies</t>
  </si>
  <si>
    <t>Commitments and Contingencies Disclosure [Abstract]</t>
  </si>
  <si>
    <t>Commitments and Contingencies Legal and Regulatory Matters Order Routing Matters — In 2014, five putative class action complaints were filed regarding TD Ameritrade, Inc.'s routing of client orders and one putative class action was filed regarding Scottrade, Inc.'s routing of client orders. Five of the six cases were dismissed and the United States Court of Appeals, 8th Circuit, affirmed the dismissals in those cases that were appealed. The one remaining case is Roderick Ford (replacing Gerald Klein ) v. TD Ameritrade Holding Corporation, et al., Case No. 8:14CV396 (U.S. District Court, District of Nebraska). Plaintiff alleges that, when routing client orders to various market centers, defendants did not seek best execution, and instead routed clients' orders to market venues that paid TD Ameritrade, Inc. the most money for order flow. Plaintiff alleges that defendants made misrepresentations and omissions regarding the Company's order routing practices. The complaint asserts claims of violations of Section 10(b) and 20 of the Exchange Act and SEC Rule 10b-5. The complaint seeks damages, injunctive relief, and other relief. Plaintiff filed a motion for class certification, which defendants opposed. On July 12, 2018, the Magistrate Judge issued findings and a recommendation that plaintiff's motion for class certification be denied. Plaintiff filed objections to the Magistrate Judge's findings and recommendation, which defendants opposed. On September 14, 2018, the District Judge sustained plaintiff's objections, rejected the Magistrate Judge's recommendation and granted plaintiff's motion for class certification. On September 28, 2018, defendants filed a petition requesting that the U.S. Court of Appeals, 8th Circuit, grant an immediate appeal of the District Court's class certification decision. The Securities Industry and Financial Markets Association and the U.S. Chamber of Commerce filed amicus curiae briefs in support of the petition together with motions for permission to file the briefs. On October 9, 2018, plaintiff filed an opposition to the petition. On December 18, 2018, the U.S. Court of Appeals, 8th Circuit, granted defendants' petition and set a briefing schedule. The Company intends to vigorously defend against this lawsuit and is unable to predict the outcome or the timing of the ultimate resolution of the lawsuit, or the potential loss, if any, that may result. Certain regulatory authorities are conducting examinations and investigations regarding the routing of client orders. TD Ameritrade, Inc., TDAC and Scottrade, Inc. have received requests for documents and information from the regulatory authorities. TD Ameritrade, Inc., TDAC and Scottrade, Inc. are cooperating with the requests. Lawsuit regarding Scottrade Acquisition — On April 6, 2017, a stockholder of the Company filed a stockholder derivative complaint regarding the acquisition of Scottrade by the Company and the acquisition of Scottrade Bank by TD. The suit filed in the Delaware Chancery Court is captioned Vero Beach Police Officers' Retirement Fund, derivatively on behalf of nominal defendant TD Ameritrade Holding Corp. v. Larry Bettino et al ., C.A. No. 2017-0264-JRS. On December 18, 2017, the plaintiff filed an amended complaint. The suit named as defendants TD and the members of the Company's board of directors. It also named the Company as a nominal defendant. The complaint alleged that the Company's acquisition of Scottrade and TD's acquisition of Scottrade Bank were unfair from the perspective of the Company because TD Bank, N.A. acquired Scottrade Bank for an allegedly low price, which in turn caused the Company to pay an allegedly high price to acquire Scottrade. The complaint claimed that the Company's directors and TD, as the Company's alleged controlling stockholder, breached their fiduciary duties to the Company and its stockholders, and that TD aided and abetted the Company directors' breach of fiduciary duty and was unjustly enriched. The complaint sought a declaration that demand on the Company's board was excused as futile and sought corporate governance reforms, damages, interest and fees. On August 9, 2018, the parties submitted to the court for its approval a stipulation of settlement of this action. Under the settlement, TD and an insurer on behalf of the Company's directors agreed to make a settlement payment; plaintiff could apply for an award of attorneys' fees and expenses in an amount not to exceed 20% of the settlement payment; the balance of the settlement payment was to be paid to the Company; and the lawsuit would be dismissed and the claims released. Following a December 3, 2018 hearing, the court issued an order approving the settlement and the award of attorneys' fees and expenses and dismissed the case with prejudice. As a result of the settlement, the Company recorded $14 million in other non-operating income on the Condensed Consolidated Statements of Income for the three months ended December 31, 2018. The Company received the $14 million settlement payment in January 2019. Aequitas Securities Litigation — An amended putative class action complaint was filed in the U.S. District Court for the District of Oregon in Lawrence Ciuffitelli et al. v. Deloitte &amp; Touche LLP, EisnerAmper LLP, Sidley Austin LLP, Tonkon Torp LLP, TD Ameritrade, Inc., and Integrity Bank &amp; Trust, Case No. 3:16CV580, on May 19, 2016. A second amended putative class action complaint was filed on September 8, 2017, in which Duff &amp; Phelps was added as a defendant. The putative class includes all persons who purchased securities of Aequitas Commercial Finance, LLC and its affiliates on or after June 9, 2010. Other groups of plaintiffs have filed five non-class action lawsuits in Oregon Circuit Court, Multnomah County, against these and other defendants: Walter Wurster, et al. v. Deloitte &amp; Touche et al. , Case No. 16CV25920 (filed Aug. 11, 2016), Kenneth Pommier, et al. v. Deloitte &amp; Touche et al., Case No. 16CV36439 (filed Nov. 3, 2016), Charles Ramsdell, et al. v. Deloitte &amp; Touche et al., Case No. 16CV40659 (filed Dec. 2, 2016), Charles Layton, et al. v. Deloitte &amp; Touche et al., Case No. 17CV42915 (filed October 2, 2017) and John Cavanagh, et al. v. Deloitte &amp; Touche et al. , Case No. 18CV09052 (filed March 7, 2018). FINRA arbitrations have also been filed against TD Ameritrade, Inc. The claims in these actions include allegations that the sales of Aequitas securities were unlawful, the defendants participated and materially aided in such sales in violation of the Oregon securities laws, and material misstatements and omissions were made. While the factual allegations differ in various respects among the cases, plaintiffs' allegations include assertions that: TD Ameritrade customers purchased more than $140 million of Aequitas securities; TD Ameritrade served as custodian for Aequitas securities; recommended and referred investors to financial advisors as part of its advisor referral program for the purpose of purchasing Aequitas securities; participated in marketing the securities; recommended the securities; provided assurances to investors about the safety of the securities; and developed a market for the securities. In the Ciuffitelli putative class action, plaintiffs allege that more than 1,500 investors were owed more than $600 million on the Aequitas securities they purchased. On August 1, 2018, the Magistrate Judge in that case issued findings and a recommendation that defendants' motions to dismiss the pending complaint be denied with limited exceptions not applicable to the Company. TD Ameritrade and other defendants filed objections to the Magistrate Judge's findings and recommendation, which plaintiffs opposed. On September 24, 2018, the District Judge issued an opinion and order adopting the Magistrate Judge's findings and recommendation. Discovery is ongoing. In the five non-class action lawsuits, approximately 200 named plaintiffs collectively allege a total of approximately $125 million in losses plus other damages. In the Wurster and Pommier cases, the Court, on TD Ameritrade's motion, dismissed the claims by those plaintiffs who were TD Ameritrade customers, in favor of arbitration. Discovery is ongoing. The Court in the Wurster and Pommier cases denied TD Ameritrade's motion to dismiss the claims by the plaintiffs who were not TD Ameritrade customers. Plaintiffs in the Ramsdell case have filed a second amended complaint in which TD Ameritrade is not named as a defendant. On September 24, 2018, plaintiffs in the Cavanagh case dismissed their claims against TD Ameritrade. On July 17, 2018, plaintiffs in the Ciuffitelli case filed a motion for preliminary approval of an $18.5 million settlement with the defendant Tonkon Torp law firm of the claims against it in all the pending cases. On September 24, 2018, defendants filed a response requesting the Court to defer considering the plaintiffs' motion or to deny it as presented. The Company intends to vigorously defend against this litigation. The Company is unable to predict the outcome or the timing of the ultimate resolution of this litigation, or the potential losses, if any, that may result.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180 million as of December 31, 2018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timing or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General Contingencies In the ordinary course of business, there are various contingencies that are not reflected in the condensed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s)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options on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s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utilizes securities sold under agreements to repurchase (repurchase agreements) to finance its short-term liquidity and capital needs. Under these agreements, the Company receives cash from the counterparties and provides U.S. Treasury securities as collateral, allowing the counterparties the right to sell or repledge the collateral. These agreements expose the Company to credit losses in the event the counterparties cannot meet their obligations. The Company mitigates this risk by requiring credit approvals for counterparties, by monitoring the market value of pledged securities owned on a daily basis and requiring the counterparties to return cash or excess collateral pledged when necessary.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December 31, September 30, Client margin securities $ 26.9 $ 31.4 Stock borrowings 0.4 0.8 Total collateral available $ 27.3 $ 32.2 Collateral loaned $ 2.2 $ 2.9 Collateral repledged 5.6 6.3 Total collateral loaned or repledged $ 7.8 $ 9.2 The Company is subject to cash deposit and collateral requirements with clearinghouses based on its clients' trading activity. The following table summarizes cash deposited with and securities pledged to clearinghouses by the Company (dollars in millions): Assets Condensed Consolidated Balance Sheet Classification December 31, September 30, Cash Receivable from brokers, dealers and clearing organizations $ 955 $ 545 U.S. government debt securities Securities owned, at fair value — 50 Total $ 955 $ 595 The Company manages its sweep program through off-balance sheet arrangements with TD and unaffiliated third-party depository financial institutions (together, the "Sweep Program Counterparties"). The sweep program is offered to eligible clients whereby the client's uninvested cash is swept into FDIC-insured (up to specified limits) money market deposit accounts at the Sweep Program Counterparties. The Company earns revenue on client cash at the Sweep Program Counterparties based on the return of floating-rate and fixed-rate notional investments. The Company designates amounts and maturity dates for the fixed-rate notional investments within the sweep program portfolios, subject to certain limitations. In the event the Company instructs the Sweep Program Counterparties to withdraw a fixed-rate notional investment prior to its maturity, the Company may be required to reimburse the Sweep Program Counterparties for any losses incurred as a result of the early withdrawal. In order to mitigate the risk of potential loss due to an early withdrawal of fixed-rate notional investments, the Company maintains a certain level of short-term floating-rate investments within the sweep program portfolios to meet client cash demands. See " Insured Deposit Account Agreement " in Note 13 for a description of the sweep arrangement between the Company and TD.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likelihood that the Company would be required to make payments under these agreements is considered remote. Accordingly, no contingent liability is carried on the Condensed Consolidated Balance Sheets for these guarantees. The Company clears its clients' futures and options on futures transactions on an omnibus account basis through unaffiliated FCMs. The Company also contracts with an external provider to facilitate foreign exchange trading for its clients. The Company has agreed to indemnify these unaffiliated FCMs and the external provider for any loss that they may incur from the client transactions introduced to them by the Company. See " Insured Deposit Account Agreement " in Note 13 for a description of the guarantees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U.S. government agency mortgage-backed securities, which consist of Ginnie Mae Home Equity Conversion Mortgag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December 31, 2018 and September 30, 2018 (dollars in millions): December 31, 2018 Level 1 Level 2 Level 3 Fair Value Assets: Cash equivalents: Money market mutual funds $ 4,524 $ — $ — $ 4,524 Investments segregated and on deposit for regulatory purposes: U.S. government debt securities — 200 — 200 U.S. government agency mortgage-backed securities — 799 — 799 Subtotal - Investments segregated for regulatory purposes — 999 — 999 Securities owned: U.S. government debt securities — 100 — 100 Other 3 6 — 9 Subtotal - Securities owned 3 106 — 109 Investments available-for-sale: U.S. government debt securities — 884 — 884 Other assets: Pay-variable interest rate swaps (1) — 2 — 2 U.S. government debt securities — 1 — 1 Subtotal - Other assets — 3 — 3 Total assets at fair value $ 4,527 $ 1,992 $ — $ 6,519 Liabilities: Accounts payable and other liabilities: Pay-variable interest rate swaps (1) $ — $ 44 $ — $ 44 (1) See " Fair Value Hedging " in Note 6 for details. September 30, 2018 Level 1 Level 2 Level 3 Fair Value Assets: Cash equivalents: Money market mutual funds $ 2,373 $ — $ — $ 2,373 Investments segregated and on deposit for regulatory purposes: U.S. government debt securities — 225 — 225 U.S. government agency mortgage-backed securities — 1,302 — 1,302 Subtotal - Investments segregated for regulatory purposes — 1,527 — 1,527 Securities owned: U.S. government debt securities — 149 — 149 Other 1 6 — 7 Subtotal - Securities owned 1 155 — 156 Investments available-for-sale: U.S. government debt securities — 484 — 484 Other assets: Pay-variable interest rate swaps (1) — 2 — 2 U.S. government debt securities — 1 — 1 Auction rate securities — — 1 1 Subtotal - Other assets — 3 1 4 Total assets at fair value $ 2,374 $ 2,169 $ 1 $ 4,544 Liabilities: Accounts payable and other liabilities: Pay-variable interest rate swaps (1) $ — $ 96 $ — $ 96 (1) See " Fair Value Hedging " in Note 6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 U.S. government agency mortgage-backed securities — Fair values for mortgage-backed securities are based on prices obtained from an independent pricing vendor. The primary inputs to the valuation include quoted prices for similar assets in active markets and in markets that are not active, a market derived prepayment curve, weighted average yields on the underlying collateral and spreads to benchmark indices. The Company validates the vendor pricing by periodically comparing it to pricing from two other independent sources. The Company has not adjusted prices obtained from the independent pricing vendor for any periods presented in the condensed consolidated financial statements because no significant pricing differences have been observed. Interest rate swaps — These derivatives are valued by the Company using a valuation model provided by a third-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ccounts payable and other liabilities and certain other borrowings are short-term in nature and accordingly are carried at amounts that approximate fair value. These financial instruments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securities in amounts exceeding the carrying value of the resale agreements. Accordingly, the carrying value of reverse repurchase agreements approximates fair value (categorized as Level 2 of the fair value hierarchy). Cash and investments segregated and on deposit for regulatory purposes also includes cash held in demand deposit accounts and on deposit with futures commission merchants, for which the carrying values approximate the fair value (categorized as Level 1 of the fair value hierarchy). See Note 3 for a summary of cash and investments segregated and on deposit for regulatory purposes. Securities sold under agreements to repurchase (repurchase agreements) included within other borrowings — Under repurchase agreements the Company receives cash from the counterparties and provides U.S. Treasury securities as collateral. The obligations to repurchase securities sold are reflected as a liability on the Condensed Consolidated Balance Sheets. Repurchase agreements are treated as collateralized financing transactions and are carried at amounts at which the securities will subsequently be repurchased, plus accrued interest. The Company's repurchase agreements are short-term in nature and accordingly the carrying value is a reasonable estimate of fair value (categorized as Level 2 of the fair value hierarchy). Long-term debt — As of December 31, 2018 , the Company's Senior Notes had an aggregate estimated fair value, based on quoted market prices (categorized as Level 1 of the fair value hierarchy), of approximately $3.52 billion , compared to the aggregate carrying value of the Senior Notes on the Condensed Consolidated Balance Sheet of $3.48 billion . As of September 30, 2018 , the Company's Senior Notes had an aggregate estimated fair value, based on quoted market prices, of approximately $2.51 billion , compared to the aggregate carrying value of the Senior Notes on the Condensed Consolidated Balance Sheet of $2.44 billion .</t>
  </si>
  <si>
    <t>Offsetting Assets and Liabilities</t>
  </si>
  <si>
    <t>Offsetting [Abstract]</t>
  </si>
  <si>
    <t>Offsetting Assets and Liabilities Substantially all of the Company's securities sold under agreements to repurchase (repurchase agreement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December 31, 2018 and September 30, 2018 (dollars in millions): December 31, 2018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500 $ — $ 500 $ — $ (500 ) $ — Receivable from brokers, dealers and clearing organizations: Deposits paid for securities borrowed (1) 389 — 389 (16 ) (362 ) 11 Other assets: Pay-variable interest rate swaps 2 — 2 (2 ) — — Total $ 891 $ — $ 891 $ (18 ) $ (862 ) $ 11 Liabilities: Payable to brokers, dealers and clearing organizations: Deposits received for securities loaned (2)(3) $ 2,172 $ — $ 2,172 $ (20 ) $ (1,890 ) $ 262 Accounts payable and other liabilities: Pay-variable interest rate swaps 44 — 44 (46 ) — (2 ) Total $ 2,216 $ — $ 2,216 $ (66 ) $ (1,890 ) $ 260 September 30, 2018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500 $ — $ 500 $ — $ (500 ) $ — Receivable from brokers, dealers Deposits paid for securities borrowed (1) 803 — 803 (41 ) (744 ) 18 Other assets: Pay-variable interest rate swaps 2 — 2 (2 ) — — Total $ 1,305 $ — $ 1,305 $ (43 ) $ (1,244 ) $ 18 Liabilities: Payable to brokers, dealers and clearing organizations: Deposits received for securities loaned (2)(3) $ 2,914 $ — $ 2,914 $ (43 ) $ (2,544 ) $ 327 Securities sold under agreements to repurchase ( 4 ) 96 — 96 (96 ) — — Accounts payable and other liabilities: Pay-variable interest rate swaps 96 — 96 (82 ) — 14 Total $ 3,106 $ — $ 3,106 $ (221 ) $ (2,544 ) $ 341 (1) Included in the gross amounts of deposits paid for securities borrowed is $227 million and $462 million as of December 31, 2018 and September 30, 2018 , respectively, transacted through a risk-sharing program with the OCC, which guarantees the return of cash to the Company. See "General Contingencies" in Note 8 for a discussion of the potential risks associated with securities borrowing transactions and how the Company mitigates those risks. (2) Included in the gross amounts of deposits received for securities loaned is $1.41 billion and $2.01 billion as of December 31, 2018 and September 30, 2018 , respectively, transacted through a risk-sharing program with the OCC, which guarantees the return of securities to the Company. See "General Contingencies" in Note 8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December 31, September 30, Deposits received for securities loaned: Equity securities $ 1,643 $ 2,583 Exchange-traded funds 413 223 Closed-end funds 67 74 Other 49 34 Total $ 2,172 $ 2,914 (4) The collateral pledged includes available-for-sale U.S. government debt securities at fair value. All of the Company's repurchase agreements have a remaining contractual maturity of less than 90 days and, upon default by either party, may be terminated at the option of the non-defaulting party. See "General Contingencies" in Note 8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December 31, 2018 and September 30, 2018 , the Company had received total collateral with a fair value of $0.89 billion and $1.30 billion , respectively, and pledged total collateral with a fair value of $1.96 billion and $2.76 billion , respectively. (7) Represents the amount for which, in the case of net recognized assets, the Company had not received collateral, and in the case of net recognized liabilities, the Company had not pledged collateral.</t>
  </si>
  <si>
    <t>Accumulated Other Comprehensive Loss</t>
  </si>
  <si>
    <t>Accumulated Other Comprehensive Income (Loss), Net of Tax [Abstract]</t>
  </si>
  <si>
    <t>Accumulated Other Comprehensive Loss The following table presents the net change in fair value recorded for each component of other comprehensive income before and after income tax for the periods indicated (dollars in millions): Three Months Ended December 31, 2018 2017 Before Tax Tax Effect Net of Tax Before Tax Tax Effect Net of Tax Investments available-for-sale: Unrealized gain (loss) $ 16 $ (4 ) $ 12 $ (4 ) $ 1 $ (3 ) Reclassification adjustment for realized loss included in net income (1) — — — 11 (4 ) 7 Net change in investments available-for-sale 16 (4 ) 12 7 (3 ) 4 Cash flow hedging instruments: Reclassification adjustment for portion of realized loss amortized to net income (2) 1 — 1 1 — 1 Net change in cash flow hedging instruments 1 — 1 1 — 1 Other comprehensive income $ 17 $ (4 ) $ 13 $ 8 $ (3 ) $ 5 (1) The before tax reclassification amount and the related tax effect are included in loss on sale of investments and provision for income taxes, respectively, on the Condensed Consolidated Statements of Income. (2) The before tax reclassification amounts and related tax effects are included in interest on borrowings and provision for income taxes, respectively, on the Condensed Consolidated Statements of Income. The following table presents after-tax changes in each component of accumulated other comprehensive loss for the periods indicated (dollars in millions): Three Months Ended December 31, 2018 2017 Investments available-for-sale: Beginning balance $ (7 ) $ (5 ) Other comprehensive income (loss) before reclassifications 12 (3 ) Amounts reclassified from accumulated other comprehensive loss — 7 Current period change 12 4 Ending balance $ 5 $ (1 ) Cash flow hedging instruments: Beginning balance $ (20 ) $ (20 ) Amounts reclassified from accumulated other comprehensive loss 1 1 Ending balance $ (19 ) $ (19 ) Total accumulated other comprehensive loss: Beginning balance $ (27 ) $ (25 ) Current period change 13 5 Ending balance $ (14 ) $ (20 )</t>
  </si>
  <si>
    <t>Earnings Per Share</t>
  </si>
  <si>
    <t>Earnings Per Share [Abstract]</t>
  </si>
  <si>
    <t>Earnings Per Share The difference between the numerator and denominator used in the computation of basic and diluted earnings per share consists of common stock equivalent shares related to stock-based compensation for all periods presented. There were no material antidilutive awards for the three months ended December 31, 2018 and 2017.</t>
  </si>
  <si>
    <t>Related Party Transactions</t>
  </si>
  <si>
    <t>Related Party Transactions [Abstract]</t>
  </si>
  <si>
    <t>Related Party Transactions Transactions with TD and its Affiliates As a result of the Company's acquisition of TD Waterhouse Group, Inc. during fiscal year 2006, TD became an affiliate of the Company. TD owned approximately 42% of the Company's common stock as of December 31, 2018 . Pursuant to the stockholders agreement between TD and the Company,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The Company is party to an insured deposit account ("IDA") agreement with TD Bank USA, N.A. ("TD Bank USA"), TD Bank, N.A. and TD. Under the IDA agreement, TD Bank USA and TD Bank, N.A. (together, the "TD Depository Institutions") make available to clients of the Company FDIC-insured (up to specified limits)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d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as automatically renewed for an additional five -year term on July 1, 2018.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December 31, 2018 , the IDA portfolio was comprised of approximately 73% fixed-rate notional investments and 27%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likelihood that the marketing fee calculation would result in a negative amount is remote. Accordingly, no contingent liability is carried on the Condensed Consolidated Balance Sheets for the IDA agreement. In the event the Company withdraws a notional investment prior to its maturity, the Company is required to reimburse the TD Depository Institutions an amount equal to the economic replacement value of the investment, as defined in the IDA agreement. See "General Contingencies" in Note 8 for a discussion of how the Company mitigates the risk of losses due to the early withdrawal of fixed-rate notional investments. In addition, the Company has various other services agreements and transactions with TD and its affiliates. The following tables summarize revenues and expenses resulting from transactions with TD and its affiliates for the periods indicated (dollars in millions): Revenues from TD and its Affiliates Condensed Consolidated Statement of Income Classification Three months ended Description 2018 2017 Insured Deposit Account Agreement Bank deposit account fees $ 402 $ 344 Order Routing Agreement (1) Other revenues 6 1 Mutual Fund Agreements Investment product fees 2 4 Other Various 13 3 Total revenues $ 423 $ 352 Expenses to TD and its Affiliates Condensed Consolidated Statement of Income Classification Three months ended Description 2018 2017 Order Routing Agreement (1) Other expense $ 5 N/A Other Various 2 2 Total expenses $ 7 $ 2 (1) Prior to fiscal year 2019, the Company accounted for revenues associated with the Order Routing Agreement between the Company and an affiliate of TD on a net basis through other revenues. Following the adoption of the new revenue recognition standard (ASU 2014-09) on October 1, 2018, the Company began accounting for Order Routing Agreement revenues on a gross basis. The Company adopted the new guidance using the modified retrospective approach, which requires the standard be applied only to the most current period presented; therefore, the prior period has not been adjusted to reflect the current period presentation. See "Recently Adopted Accounting Pronouncements" in Note 1 for additional details regarding the amended guidance. The following table summarizes the classification and amount of receivables from and payables to TD and its affiliates on the Condensed Consolidated Balance Sheets resulting from related party transactions (dollars in millions): December 31, September 30, Assets: Receivable from affiliates $ 189 $ 151 Other receivables 11 — Liabilities: Payable to brokers, dealers and clearing organizations $ 60 $ 47 Payable to affiliates 4 7 Payables to brokers, dealers and clearing organizations primarily relate to securities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 As of September 30, 2018, payable to affiliates on the Condensed Consolidated Balance Sheet included $38 million of liabilities assumed in connection with the acquisition of Scottrade. These liabilities were settled during the first quarter of fiscal year 2019. During the quarter ended December 31, 2018, the Company paid approximately $1 million of debt issuance costs to an affiliate of TD in connection with the issuance of the 2021 Notes and 2024 Notes, which is being amortized into interest expense over the terms of the respective 2021 Notes and 2024 Notes.</t>
  </si>
  <si>
    <t>Accelerated Stock Repurchase Agreements</t>
  </si>
  <si>
    <t>Accelerated Stock Repurchase [Abstract]</t>
  </si>
  <si>
    <t>Accelerated Stock Repurchase Agreements On November 27, 2018, the Company entered into an agreement with an investment bank counterparty to purchase shares of its common stock under an accelerated stock repurchase transaction (the "November 2018 ASR Agreement"). The Company paid $60 million to the counterparty and received an initial delivery of 0.9 million shares of its common stock on November 30, 2018, representing 80% of the potential shares to be repurchased based on the closing stock price of $53.08 on November 27, 2018. Settlement of the transaction is scheduled to occur after the end of an averaging period and is subject to early termination by the counterparty. The averaging period began on November 28, 2018 and will end no later than March 1, 2019. The total number of shares to be repurchased by the Company from the counterparty will be based on the average of the daily volume-weighted average share prices of the Company's common stock during the averaging period, less a pre-determined discount, up to a maximum of 2.3 million shares. If the total number of shares to be repurchased exceeds the number of shares delivered on November 30, 2018, the Company will receive the remaining balance of shares from the investment bank counterparty. If the total number of shares to be repurchased is less than the number of shares delivered on November 30, 2018, the Company has the contractual right to deliver to the investment bank counterparty either shares of its common stock or cash. The Company expects to receive additional shares upon final settlement of the November 2018 ASR Agreement. In September 2018, the Company entered into an agreement with an investment bank counterparty to purchase $150 million of its common stock under an accelerated stock repurchase transaction (the "September 2018 ASR Agreement"). Pursuant to the terms of the September 2018 ASR Agreement, the Company received an initial delivery of 2.2 million shares of its common stock in September 2018 and received an additional 0.6 million shares upon completion of the agreement in October 2018. The Company ultimately repurchased a total of approximately 2.8 million shares under the September 2018 ASR Agreement at a net weighted average price of $53.13 per share. The Company treated the ASR agreements as forward contracts indexed to its own common stock. The forward contracts met all of the applicable criteria for equity classification, including the Company's right to settle in shares. The Company reflected the shares received from the investment bank counterparties as treasury stock as of the dates the shares were delivered, which resulted in reductions of the outstanding shares used to calculate the weighted average common shares outstanding for both basic and diluted earnings per share during the respective periods.</t>
  </si>
  <si>
    <t>Revenue Recognition</t>
  </si>
  <si>
    <t>Revenue from Contract with Customer [Abstract]</t>
  </si>
  <si>
    <t>Revenue Recognition On October 1, 2018, the Company adopted ASU 2014-09, Revenue from Contracts with Customers (ASC Topic 606) , and related ASUs using a modified retrospective approach for all contracts that were not completed as of October 1, 2018. The cumulative effect of the changes made to the Company's Condensed Consolidated Balance Sheet as of October 1, 2018 for the adoption of ASU 2014-09 were as follows (dollars in millions): Balance at September 30, 2018 Adjustments from Adoption of ASU 2014-09 Balance at October 1, 2018 Assets: Other assets $ 212 $ 37 $ 249 Liabilities: Deferred income taxes 177 9 186 Stockholders' equity: Retained earnings 7,011 28 7,039 The modified retrospective transition method does not require the Company to recast the prior year financial statements; although, ASU 2014-09 requires the Company to provide additional disclosures for the amount by which each financial statement line item is affected by the adoption of the standard. The financial statement line items affected by the adoption of ASU 2014-09 are as follows (dollars in millions): As of December 31, 2018 Condensed Consolidated Balance Sheet As Reported Balances Without Adoption of ASU 2014-09 Effect of Change Higher/(Lower) Assets: Other assets $ 262 $ 228 $ 34 Liabilities: Deferred income taxes 211 203 8 Stockholders' equity: Retained earnings 7,475 7,449 26 Three Months Ended December 31, 2018 Condensed Consolidated Statement of Income As Reported Balances Without Adoption of ASU 2014-09 Effect of Change Higher/(Lower) Revenues: Other revenues $ 32 $ 20 $ 12 Operating expenses: Employee compensation and benefits 317 314 3 Clearing and execution costs 49 45 4 Other 46 38 8 Provision for income taxes 174 175 (1 ) Net Income 604 606 (2 ) The following table sets forth the disaggregation of the Company's revenue by major source for the periods indicated (dollars in millions): Three Months Ended December 31, 2018 2017 % Change Revenues: Transaction-based revenues: Commissions $ 364 $ 313 16 % Order routing revenue 129 98 32 % Other 44 29 52 % Total transaction-based revenues 537 440 Asset-based revenues: Bank deposit account fees 428 381 12 % Net interest revenue 376 276 36 % Investment product fees 143 133 8 % Total asset-based revenues 947 790 Other revenues 32 27 19 % Net revenues $ 1,516 $ 1,257 The amount of revenue recognized by the Company is measured based on the consideration specified in contracts with its clients. The Company recognizes revenue when a performance obligation is satisfied over time as the services are performed or at a point in time depending on the nature of the services provided as further discussed below. Transaction-Based Revenues Transaction-based revenues primarily consists of trading commissions earned on trade execution, net of promotional allowances, and order routing revenue. The primary factors driving the Company's transaction-based revenues are total trades and average commissions per trade. Commission rates are based on rates established by the Company, which vary by type of trade. Transaction-based revenues are earned and recognized at a point in time, on a trade-date basis, as clients execute trades. These trades are generally settled and trading commissions are collected from the Company's clients within one to two business days after the trade date. Order routing revenues are generated from arrangements with market destinations to receive cash payments in exchange for routing trade orders to these firms for execution and are generally collected from the market destinations on a monthly basis. Securities owned by clients, including those that collateralize margin or similar transactions, are not reflected in the accompanying condensed consolidated financial statements. Asset-Based Revenues Asset-based revenues consists of bank deposit account fees, net interest revenue and investment product fees. The primary factors driving the Company's asset-based revenues are average balances and average rates. Average balances consist primarily of average client bank deposit account balances, average client margin balances, average segregated cash balances, average client credit balances, average fee-based investment balances and average securities borrowing and lending balances. Average rates consist of the average interest rates and fees earned and paid on such balances. Bank deposit account fees Bank deposit account fees consists of revenues earned and recognized over time resulting from a sweep program that is offered to eligible clients of the Company whereby clients' uninvested cash is swept off-balance sheet to FDIC-insured (up to specified limits) accounts with Sweep Program Counterparties participating in the program. These revenues are based on the return of floating-rate and fixed-rate notional investments, less the actual interest paid to clients and other applicable fees. Bank deposit account fees are collected from the Sweep Program Counterparties on a monthly basis. See " Insured Deposit Account Agreemen t" in Note 13 for a description of the sweep arrangement between the Company and TD. Net interest revenue Net interest revenue, which is generated from financial instruments covered by various other areas of GAAP, is not within the scope of ASC 606 and is included in the table above to reconcile to net revenues disclosed within the Condensed Consolidated Statements of Income.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Investment product fee revenue consists of revenues earned and recorded over time on client assets invested in money market mutual funds, other mutual funds and certain investment programs. Investment product fees also includes fees earned on client assets managed by independent registered investment advisors ("RIAs") utilizing the Company's trading and investing platforms. Investment product fees are collected from clients and RIAs on a monthly or quarterly basis. Primary revenue sources within investment product fees are described below. The following table presents the significant components of investment product fees for the periods indicated (dollars in millions): Three Months Ended December 31, 2018 2017 % Change Investment product fees: Investment program fees $ 69 $ 65 6 % Mutual fund service fees 67 58 16 % Other 7 10 (30 )% Total investment product fees $ 143 $ 133 Investment program fees are earned through fees charged to clients enrolled in product offerings which are actively managed by TD Ameritrade Investment Management, LLC, a wholly-owned subsidiary of the Company. These fees are earned over time and are based on contractual rates applied to asset balances held by the Company's clients in these product offerings. Certain program fees are based on quarter-end balances and are collected from clients in advance, at the beginning of each calendar quarter. Revenues collected on a quarterly basis, less refunds for clients ceasing participation in the program, are recognized during the quarter as performance obligations are satisfied. Other program fees are based on average daily asset balances and collected from clients on a monthly basis. The Company also earns investment program fees through referral and asset-based program fees on its client assets managed by independent RIAs utilizing the Company's platform. These fees are earned based on contractual rates applied to the client's average daily asset balances under management. Referral fees are earned over time and collected from the independent RIAs on a monthly or quarterly basis, as the variable consideration of a transaction price is no longer constrained and the value of consideration can be determined as discussed previously. Asset-based program fees are also earned over time and collected from the independent RIAs on a monthly or quarterly basis. Mutual fund service fees includes shareholder services fees and Rule 12b-1 service and distribution fees. Shareholder services fees are earned on the Company's client assets invested in money market mutual funds and other mutual funds for record-keeping and administrative services provided to these funds. The Company earns Rule 12b-1 service and distribution fees for marketing and distribution services provided to these funds. The fees earned are based on contractual rates applied to the average daily net asset value of eligible shares of a respective fund held by the Company's clients. Shareholder services fees are earned over time and collected from the funds on a monthly or quarterly basis. Rule 12b-1fees are also earned over time and collected from the funds on a monthly or quarterly basis, as the variable consideration of a transaction price is no longer constrained and the value of consideration can be determined as discussed previously. Other revenues Other revenues primarily include proxy income, solicit and tender fees and other fees charged for ancillary services provided by the Company to its clients. In addition, other revenues include fair market value adjustments and gains/losses associated with investments held by the Company's broker-dealer subsidiaries. Other revenues generated from investments is covered by various other areas of GAAP, is not within the scope of ASC 606 and is included in the table above to reconcile to net revenues disclosed within the Condensed Consolidated Statements of Income. Proxy fee income is earned and collected at a point in time when the Company distributes proxy statements to its clients on behalf of a registrant and the revenue is based on the volume of proxies distributed and the rate per unit charged to each registrant. Solicit and tender fees are earned and collected from clients at a point in time when the Company has satisfied its obligation to maintain its client accounts holding securities affected by corporate actions. Contract balances The following table presents the opening and closing balances of the Company's receivables from contracts with clients that are within the scope of ASC 606 on the Condensed Consolidated Balance Sheets (dollars in millions): Contract Balances Receivable from Clients Receivable from Affiliates Other Receivables Total Receivables from Contracts with Clients Opening balance, October 1, 2018 $ 16 $ 7 $ 115 $ 138 Closing balance, December 31, 2018 27 7 116 150 Increase $ 11 $ — $ 1 $ 12 The difference between the opening and closing balances of the Company's receivables from contracts with clients primarily results from the timing difference between the Company's performance and the client's payment. No other significant contract assets or liabilities exist as of December 31, 2018 and October 1, 2018. Unsatisfied Performance Obligations The Company does not have any unsatisfied performance obligations subject to a practical expedient election under ASC 606.</t>
  </si>
  <si>
    <t>Basis of Presentation (Policies)</t>
  </si>
  <si>
    <t>Basis of Presentation The condensed consolidated financial statements include the accounts of TD Ameritrade Holding Corporation (the "Parent") and its wholly-owned subsidiaries (collectively, the "Company"). Intercompany balances and transactions have been eliminated.</t>
  </si>
  <si>
    <t>Recently Adopted &amp; Issued Accounting Pronouncements</t>
  </si>
  <si>
    <t>Recently Adopted Accounting Pronouncements ASU 2016-18 — On October 1, 2018, the Company adopted Accounting Standards Update ("ASU") 2016-18, Restricted Cash , using a retrospective transition method to each period presented. This ASU amends the guidance in Accounting Standards Codification ("ASC") Topic 230, Statement of Cash Flows , and is intended to reduce the diversity in the classification and presentation of changes in restricted cash on the statement of cash flows. The amendments within this ASU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is required to reconcile the amounts presented on the statement of cash flows to the amounts on the balance sheet. An entity is also required to disclose information regarding the nature of the restrictions. Upon the adoption of this standard, the Company recorded a decrease of $32 million in cash flows from operating activities for the three months ended December 31, 2017 to reflect the reclassification of changes in restricted cash and restricted cash equivalents amounts from the operating section to the beginning-of-period and end-of-period cash, cash equivalents, restricted cash and restricted cash equivalents amounts within the Condensed Consolidated Statements of Cash Flows. See Note 2 for additional information regarding restricted cash and restricted cash equivalents. ASU 2016-16 — On October 1, 2018, the Company adopted ASU 2016-16, Intra-Entity Transfers of Assets Other Than Inventory. This ASU amends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The adoption of ASU 2016-16 did not have an impact on the Company's condensed consolidated financial statements. ASU 2014-09 — On October 1, 2018, the Company adopted ASU 2014-09, Revenue from Contracts with Customers , using a modified retrospective approach, which requires the standard be applied only to the most current period presented, with the cumulative effect of initially applying the standard recognized at the date of initial application. The new revenue recognition standard is intended to clarify the principles of recognizing revenue from contracts with customers and to improve financial reporting by creating common revenue recognition guidance for U.S. GAAP and International Financial Reporting Standards. This ASU supersedes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The adoption of this standard did not have a material impact on the Company's financial condition, results of operations or cash flows, as the satisfaction of performance obligations under the new guidance is materially consistent with the Company's previous revenue recognition policies. However, the adoption of this standard did impact the Company by: (1) requiring the capitalization of sales commissions paid to employees for obtaining new contracts with clients and (2) accounting for revenues from certain contracts on a gross basis when the Company is acting as a principal, as compared to the prior guidance, which allowed for these contracts to be accounted for on a net basis. For additional information on the Company's adoption of the amended guidance, see Note 15 , Revenue Recognition. The new guidance does not apply to revenue associated with financial instruments, such as interest revenue, which is accounted for under other GAAP. Accordingly, net interest revenue was not impacted. Recently Issued Accounting Pronouncements ASU 2017-12 — In August 2017, the Financial Accounting Standards Board ("FASB") issued ASU 2017-12, Targeted Improvements to Accounting for Hedging Activities , which will amend the guidance in ASC Topic 815, Derivatives and Hedging. The objective of this ASU is to improve the financial reporting of hedging relationships to better portray the economic results of an entity's risk management activities in its financial statements through changes to both the designation and measurement guidance for qualifying hedging relationships and to the presentation of hedge results. In addition, the amendments in this ASU make certain targeted improvements to simplify the application of the hedge accounting guidance in current GAAP. All transition requirements and elections under ASU 2017-12 should be applied to hedging relationships existing on the date of adoption, with the effect of the adoption reflected as of the beginning of the fiscal year of adoption. The amended presentation and disclosure guidance is required only prospectively. Subsequent to issuing ASU 2017-12, the FASB issued 2018-16, Inclusion of the Secured Overnight Financing Rate (SOFR) Overnight Index Swap (OIS) Rate as a Benchmark Interest Rate for Hedge Accounting Purposes , for the purpose of introducing an additional benchmark interest rate for hedge accounting purposes. SOFR is a volume-weighted median interest rate that is calculated daily based on overnight transactions from the prior day's trading activity in specified segments of the U.S. Treasury repo market. The subsequently issued ASU has the same effective date and transition requirements as ASU 2017-12. ASU 2017-12 will be effective for the Company's fiscal year beginning October 1, 2019, with early adoption permitted. The Company is currently assessing the impact this ASU will have on its condensed consolidated financial statements. ASU 2016-13 —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issued ASU 2018-19, Codification Improvements to Topic 326, Financial Instruments - Credit Losses , for the purpose of clarifying certain aspects of ASU 2016-13. ASU 2018-19 has the same effective date and transition requirements as ASU 2016-13. ASU 2016-13 will be effective for the Company's fiscal year beginning October 1, 2020, using a modified retrospective approach. Early adoption is permitted. The Company is currently assessing the impact this ASU will have on its condensed consolidated financial statements. ASU 2016-02 — In February 2016, the FASB issued ASU 2016-02, Leases . This ASU will supersede the guidance in ASC Topic 840, Leases . Under ASU 2016-02, for lease arrangements exceeding a 12-month term, a lessee will be required to recognize in the balance sheet a liability to make lease payments (the lease liability) and a right-of-use asset representing its right to use the underlying asset for the lease term. ASU 2016-02 will retain a distinction between finance and operating leases; however, the principal difference from the previous guidance is that lease assets and liabilities arising from operating leases will be recognized in the balance sheet. The recognition, measurement and presentation of expenses and cash flows arising from a lease by a lessee will not significantly change from current GAAP. The accounting applied by a lessor will be largely unchanged from that applied under current GAAP. Subsequent to issuing ASU 2016-02, the FASB has issued additional standards for the purpose of clarifying certain aspects of ASU 2016-02 and providing an additional (optional) transition method with which to adopt the new leases standard. The subsequently issued ASUs have the same effective date and transition requirements as ASU 2016-02. Under ASU 2016-02, an entity may apply the amendments by using one of the following two methods: (1) recognize and measure leases at the beginning of the earliest period presented using a modified retrospective approach or (2) apply the standard at the adoption date and recognize a cumulative-effect adjustment to the opening balance of retained earnings in the period of adoption. ASU 2016-02 will be effective for the Company's fiscal year beginning October 1, 2019, with early adoption permitted. The Company has not selected a transition method and is currently assessing the impact this ASU will have on its condensed consolidated financial statements, but does not expect the standard to have a material impact on its net income. Upon adoption of ASU 2016-02, the Company expects to recognize right-of-use assets and lease liabilities for its operating leases, with initial measurement as defined by the ASU, in its Condensed Consolidated Balance Sheets.</t>
  </si>
  <si>
    <t>Loss Contingencies (ASC) 450</t>
  </si>
  <si>
    <t>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Revenue Recognition (ASC) 606</t>
  </si>
  <si>
    <t xml:space="preserve">The amount of revenue recognized by the Company is measured based on the consideration specified in contracts with its clients. The Company recognizes revenue when a performance obligation is satisfied over time as the services are performed or at a point in time depending on the nature of the services provided as further discussed below. Transaction-Based Revenues Transaction-based revenues primarily consists of trading commissions earned on trade execution, net of promotional allowances, and order routing revenue. The primary factors driving the Company's transaction-based revenues are total trades and average commissions per trade. Commission rates are based on rates established by the Company, which vary by type of trade. Transaction-based revenues are earned and recognized at a point in time, on a trade-date basis, as clients execute trades. These trades are generally settled and trading commissions are collected from the Company's clients within one to two business days after the trade date. Order routing revenues are generated from arrangements with market destinations to receive cash payments in exchange for routing trade orders to these firms for execution and are generally collected from the market destinations on a monthly basis. Securities owned by clients, including those that collateralize margin or similar transactions, are not reflected in the accompanying condensed consolidated financial statements. Asset-Based Revenues Asset-based revenues consists of bank deposit account fees, net interest revenue and investment product fees. The primary factors driving the Company's asset-based revenues are average balances and average rates. Average balances consist primarily of average client bank deposit account balances, average client margin balances, average segregated cash balances, average client credit balances, average fee-based investment balances and average securities borrowing and lending balances. Average rates consist of the average interest rates and fees earned and paid on such balances. Bank deposit account fees Bank deposit account fees consists of revenues earned and recognized over time resulting from a sweep program that is offered to eligible clients of the Company whereby clients' uninvested cash is swept off-balance sheet to FDIC-insured (up to specified limits) accounts with Sweep Program Counterparties participating in the program. These revenues are based on the return of floating-rate and fixed-rate notional investments, less the actual interest paid to clients and other applicable fees. Bank deposit account fees are collected from the Sweep Program Counterparties on a monthly basis. See " Insured Deposit Account Agreemen t" in Note 13 for a description of the sweep arrangement between the Company and TD. Net interest revenue Net interest revenue, which is generated from financial instruments covered by various other areas of GAAP, is not within the scope of ASC 606 and is included in the table above to reconcile to net revenues disclosed within the Condensed Consolidated Statements of Income.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Investment product fee revenue consists of revenues earned and recorded over time on client assets invested in money market mutual funds, other mutual funds and certain investment programs. Investment product fees also includes fees earned on client assets managed by independent registered investment advisors ("RIAs") utilizing the Company's trading and investing platforms. Investment product fees are collected from clients and RIAs on a monthly or quarterly basis. Primary revenue sources within investment product fees are described below. Investment program fees are earned through fees charged to clients enrolled in product offerings which are actively managed by TD Ameritrade Investment Management, LLC, a wholly-owned subsidiary of the Company. These fees are earned over time and are based on contractual rates applied to asset balances held by the Company's clients in these product offerings. Certain program fees are based on quarter-end balances and are collected from clients in advance, at the beginning of each calendar quarter. Revenues collected on a quarterly basis, less refunds for clients ceasing participation in the program, are recognized during the quarter as performance obligations are satisfied. Other program fees are based on average daily asset balances and collected from clients on a monthly basis. The Company also earns investment program fees through referral and asset-based program fees on its client assets managed by independent RIAs utilizing the Company's platform. These fees are earned based on contractual rates applied to the client's average daily asset balances under management. Referral fees are earned over time and collected from the independent RIAs on a monthly or quarterly basis, as the variable consideration of a transaction price is no longer constrained and the value of consideration can be determined as discussed previously. Asset-based program fees are also earned over time and collected from the independent RIAs on a monthly or quarterly basis. Mutual fund service fees includes shareholder services fees and Rule 12b-1 service and distribution fees. Shareholder services fees are earned on the Company's client assets invested in money market mutual funds and other mutual funds for record-keeping and administrative services provided to these funds. The Company earns Rule 12b-1 service and distribution fees for marketing and distribution services provided to these funds. The fees earned are based on contractual rates applied to the average daily net asset value of eligible shares of a respective fund held by the Company's clients. Shareholder services fees are earned over time and collected from the funds on a monthly or quarterly basis. Rule 12b-1fees are also earned over time and collected from the funds on a monthly or quarterly basis, as the variable consideration of a transaction price is no longer constrained and the value of consideration can be determined as discussed previously. Other revenues Other revenues primarily include proxy income, solicit and tender fees and other fees charged for ancillary services provided by the Company to its clients. In addition, other revenues include fair market value adjustments and gains/losses associated with investments held by the Company's broker-dealer subsidiaries. Other revenues generated from investments is covered by various other areas of GAAP, is not within the scope of ASC 606 and is included in the table above to reconcile to net revenues disclosed within the Condensed Consolidated Statements of Income. Proxy fee income is earned and collected at a point in time when the Company distributes proxy statements to its clients on behalf of a registrant and the revenue is based on the volume of proxies distributed and the rate per unit charged to each registrant. Solicit and tender fees are earned and collected from clients at a point in time when the Company has satisfied its obligation to maintain its client accounts holding securities affected by corporate actions. </t>
  </si>
  <si>
    <t>Cash, Cash Equivalents, Restricted Cash and Restricted Cash Equivalents (Tables)</t>
  </si>
  <si>
    <t>Summary of Cash and Cash Equivalents</t>
  </si>
  <si>
    <t>The following table provides a reconciliation of cash, cash equivalents, restricted cash and restricted cash equivalents reported within the Condensed Consolidated Balance Sheets to the total of the same amounts shown in the Condensed Consolidated Statements of Cash Flows (dollars in millions): December 31, September 30, Cash and cash equivalents $ 5,117 $ 2,690 Restricted cash and restricted cash equivalents included in cash and investments segregated and on deposit for regulatory purposes 2,361 1,858 Total cash, cash equivalents, restricted cash and restricted cash equivalents shown in the Condensed Consolidated Statements of Cash Flows $ 7,478 $ 4,548 The Company's cash and cash equivalents is summarized in the following table (dollars in millions): December 31, September 30, Broker-dealer subsidiaries $ 4,058 $ 2,094 Corporate 848 342 Futures commission merchant and forex dealer member subsidiary 97 89 Trust company subsidiary 92 124 Investment advisory subsidiaries 22 41 Total cash and cash equivalents $ 5,117 $ 2,690</t>
  </si>
  <si>
    <t>Reconciliation of Cash, Cash Equivalents, Restricted Cash and Restricted Cash Equivalents</t>
  </si>
  <si>
    <t>The following table provides a reconciliation of cash, cash equivalents, restricted cash and restricted cash equivalents reported within the Condensed Consolidated Balance Sheets to the total of the same amounts shown in the Condensed Consolidated Statements of Cash Flows (dollars in millions): December 31, September 30, Cash and cash equivalents $ 5,117 $ 2,690 Restricted cash and restricted cash equivalents included in cash and investments segregated and on deposit for regulatory purposes 2,361 1,858 Total cash, cash equivalents, restricted cash and restricted cash equivalents shown in the Condensed Consolidated Statements of Cash Flows $ 7,478 $ 4,548 Cash and investments segregated and on deposit for regulatory purposes consists of the following (dollars in millions): December 31, September 30, Cash in demand deposit accounts $ 1,546 $ 956 U.S. government agency mortgage-backed securities 799 1,302 Reverse repurchase agreements (collateralized by U.S. government debt securities) 500 500 U.S. government debt securities 175 200 Cash on deposit with futures commission merchants 140 202 U.S. government debt securities on deposit with futures commission merchant 25 25 Total $ 3,185 $ 3,185</t>
  </si>
  <si>
    <t>Cash and Investments Segregated and on Deposit for Regulatory Purposes (Tables)</t>
  </si>
  <si>
    <t>Exit Liabilities (Tables)</t>
  </si>
  <si>
    <t>Summary of the Activity in Exit Liabilities During the Period</t>
  </si>
  <si>
    <t>The following tables summarize activity in the Company's exit liabilities for the three month periods ended December 31, 2018 and 2017, which are included in accounts payable and other liabilities on the Condensed Consolidated Balance Sheets (dollars in millions): Severance Pay and Other Employment Benefits Contract Termination and Other Costs Total Balance, September 30, 2018 $ 21 $ 48 $ 69 Costs incurred and charged to expense 2 (1) (2 ) (2) — Costs paid or otherwise settled (15 ) (39 ) (54 ) Balance, December 31, 2018 $ 8 $ 7 $ 15 Severance Pay and Other Employment Benefits Contract Termination and Other Costs Total Balance, September 30, 2017 $ 138 $ — $ 138 Exit liabilities assumed - post closing adjustments — 9 9 Costs incurred and charged to expense 82 (1) 98 (2) 180 Costs paid or otherwise settled (20 ) (95 ) (115 ) Balance, December 31, 2017 $ 200 $ 12 $ 212 (1) Costs incurred for severance pay and other employment benefits are included in employee compensation and benefits on the Condensed Consolidated Statements of Income. (2) Costs incurred for contract termination and other costs are primarily included in other operating expense and professional services on the Condensed Consolidated Statements of Income.</t>
  </si>
  <si>
    <t>Summary of the Cumulative Amount of Acquisition-Related Exit Costs</t>
  </si>
  <si>
    <t>The following table summarizes the cumulative amount of acquisition-related exit costs incurred by the Company related to the Scottrade acquisition as of December 31, 2018 (dollars in millions): Severance Pay and Other Employment Benefits Contract Termination and Other Costs Total Exit liabilities assumed in business acquisition $ 100 $ 9 $ 109 Employee compensation and benefits 267 — 267 Clearing and execution costs — 1 1 Communications — 1 1 Occupancy and equipment costs — 7 7 Professional services — 30 30 Other operating expense — 171 171 Other non-operating expense — 2 2 Total $ 367 $ 221 $ 588</t>
  </si>
  <si>
    <t>Long-term Debt and Other Borrowings (Tables)</t>
  </si>
  <si>
    <t>Schedule of Long-term Debt and Other Borrowings</t>
  </si>
  <si>
    <t>Long-term debt and other borrowings consist of the following (dollars in millions): December 31, 2018 Face Value Unamortized Discounts and Debt Issuance Costs Fair Value Adjustment (1) Net Carrying Value Long-term debt: Senior Notes: 5.600% Notes due 2019 $ 500 $ (1 ) $ 2 $ 501 Variable-rate Notes due 2021 600 (3 ) — 597 2.950% Notes due 2022 750 (4 ) (14 ) 732 3.75% Notes due 2024 400 (4 ) — 396 3.625% Notes due 2025 500 (3 ) (5 ) 492 3.300% Notes due 2027 800 (9 ) (25 ) 766 Total long-term debt $ 3,550 $ (24 ) $ (42 ) $ 3,484 September 30, 2018 Face Value Unamortized Discounts and Debt Issuance Costs Fair Value Adjustment (1) Net Carrying Value Other borrowings: Securities sold under agreements to repurchase $ 96 $ — $ — $ 96 Long-term debt: Senior Notes: 5.600% Notes due 2019 500 (1 ) 2 501 2.950% Notes due 2022 750 (4 ) (27 ) 719 3.625% Notes due 2025 500 (3 ) (17 ) 480 3.300% Notes due 2027 800 (9 ) (52 ) 739 Subtotal - Long-term debt 2,550 (17 ) (94 ) 2,439 Total long-term debt and other borrowings $ 2,646 $ (17 ) $ (94 ) $ 2,535 (1) Fair value adjustments relate to changes in the fair value of the debt while in a fair value hedging relationship. See " Fair Value Hedging " below.</t>
  </si>
  <si>
    <t>Schedule of Maturities of Long-term Debt</t>
  </si>
  <si>
    <t>Fiscal year maturities on long-term debt outstanding at December 31, 2018 are as follows (dollars in millions): 2019 Remaining $ — 2020 500 2021 — 2022 1,350 2023 — Thereafter 1,700 Total $ 3,550</t>
  </si>
  <si>
    <t>Schedule of Gains and Losses Resulting from Changes in Fair Value of Interest Rate Swaps and Hedged Fixed Rate Debt</t>
  </si>
  <si>
    <t>The following table summarizes gains and losses resulting from changes in the fair value of interest rate swaps designated as fair value hedges and the hedged fixed-rate debt for the periods indicated (dollars in millions): Three Months Ended December 31, 2018 2017 Gain (loss) on fair value of interest rate swaps $ 52 $ (24 ) Gain (loss) on fair value of hedged fixed-rate debt (52 ) 24 Net gain (loss) recorded in interest on borrowings $ — $ —</t>
  </si>
  <si>
    <t>Schedule of Fair Value of Outstanding Derivatives Designated as Hedging Instruments in the Condensed Consolidated Balance Sheets</t>
  </si>
  <si>
    <t>The following table summarizes the classification and the fair value of outstanding derivatives designated as hedging instruments on the Condensed Consolidated Balance Sheets (dollars in millions): December 31, September 30, Pay-variable interest rate swaps designated as fair value hedges: Other assets $ 2 $ 2 Accounts payable and other liabilities $ (44 ) $ (96 )</t>
  </si>
  <si>
    <t>Schedule of Debt</t>
  </si>
  <si>
    <t>Key information about the committed and/or uncommitted lines of credit is summarized in the following table (dollars in millions): Borrower Subsidiary Committed Facility Uncommitted Facility (1) Termination Date TD Ameritrade Clearing, Inc. $1,200 $300 March 1, 2022 TD Ameritrade, Inc. N/A $300 March 1, 2022 TD Ameritrade Futures &amp; Forex LLC $45 N/A August 11, 2021 (1) The Parent is permitted, but under no obligation, to make loans under uncommitted facilities.</t>
  </si>
  <si>
    <t>Capital Requirements (Tables)</t>
  </si>
  <si>
    <t>Net Capital and Net Capital Requirements for Company's Broker-dealer Subsidiaries</t>
  </si>
  <si>
    <t>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December 31, 2018 $ 3,040 $ 446 $ 2,594 13.64 % September 30, 2018 $ 2,831 $ 525 $ 2,306 10.79 % TD Ameritrade, Inc. Date Net Capital Required Net Capital (Minimum Dollar Requirement) Net Capital in Excess of Required Net Capital December 31, 2018 $ 192 $ 0.25 $ 191 September 30, 2018 $ 181 $ 0.25 $ 181</t>
  </si>
  <si>
    <t>Adjusted Net Capital and Adjusted Net Capital Requirements for Company's FCM and FDM Subsidiary</t>
  </si>
  <si>
    <t>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December 31, 2018 $ 140 $ 23 $ 117 September 30, 2018 $ 129 $ 23 $ 106</t>
  </si>
  <si>
    <t>Commitments and Contingencies (Tables)</t>
  </si>
  <si>
    <t>Summary of 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December 31, September 30, Client margin securities $ 26.9 $ 31.4 Stock borrowings 0.4 0.8 Total collateral available $ 27.3 $ 32.2 Collateral loaned $ 2.2 $ 2.9 Collateral repledged 5.6 6.3 Total collateral loaned or repledged $ 7.8 $ 9.2</t>
  </si>
  <si>
    <t>Summary of Cash Deposited with and Securities Pledged to Clearinghouses</t>
  </si>
  <si>
    <t>The following table summarizes cash deposited with and securities pledged to clearinghouses by the Company (dollars in millions): Assets Condensed Consolidated Balance Sheet Classification December 31, September 30, Cash Receivable from brokers, dealers and clearing organizations $ 955 $ 545 U.S. government debt securities Securities owned, at fair value — 50 Total $ 955 $ 595</t>
  </si>
  <si>
    <t>Fair Value Disclosures (Tables)</t>
  </si>
  <si>
    <t>Fair Value Hierarchy for Assets and Liabilities Measured on Recurring Basis</t>
  </si>
  <si>
    <t>The following tables present the Company's fair value hierarchy for assets and liabilities measured at fair value on a recurring basis as of December 31, 2018 and September 30, 2018 (dollars in millions): December 31, 2018 Level 1 Level 2 Level 3 Fair Value Assets: Cash equivalents: Money market mutual funds $ 4,524 $ — $ — $ 4,524 Investments segregated and on deposit for regulatory purposes: U.S. government debt securities — 200 — 200 U.S. government agency mortgage-backed securities — 799 — 799 Subtotal - Investments segregated for regulatory purposes — 999 — 999 Securities owned: U.S. government debt securities — 100 — 100 Other 3 6 — 9 Subtotal - Securities owned 3 106 — 109 Investments available-for-sale: U.S. government debt securities — 884 — 884 Other assets: Pay-variable interest rate swaps (1) — 2 — 2 U.S. government debt securities — 1 — 1 Subtotal - Other assets — 3 — 3 Total assets at fair value $ 4,527 $ 1,992 $ — $ 6,519 Liabilities: Accounts payable and other liabilities: Pay-variable interest rate swaps (1) $ — $ 44 $ — $ 44 (1) See " Fair Value Hedging " in Note 6 for details. September 30, 2018 Level 1 Level 2 Level 3 Fair Value Assets: Cash equivalents: Money market mutual funds $ 2,373 $ — $ — $ 2,373 Investments segregated and on deposit for regulatory purposes: U.S. government debt securities — 225 — 225 U.S. government agency mortgage-backed securities — 1,302 — 1,302 Subtotal - Investments segregated for regulatory purposes — 1,527 — 1,527 Securities owned: U.S. government debt securities — 149 — 149 Other 1 6 — 7 Subtotal - Securities owned 1 155 — 156 Investments available-for-sale: U.S. government debt securities — 484 — 484 Other assets: Pay-variable interest rate swaps (1) — 2 — 2 U.S. government debt securities — 1 — 1 Auction rate securities — — 1 1 Subtotal - Other assets — 3 1 4 Total assets at fair value $ 2,374 $ 2,169 $ 1 $ 4,544 Liabilities: Accounts payable and other liabilities: Pay-variable interest rate swaps (1) $ — $ 96 $ — $ 96 (1) See " Fair Value Hedging " in Note 6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December 31, 2018 and September 30, 2018 (dollars in millions): December 31, 2018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500 $ — $ 500 $ — $ (500 ) $ — Receivable from brokers, dealers and clearing organizations: Deposits paid for securities borrowed (1) 389 — 389 (16 ) (362 ) 11 Other assets: Pay-variable interest rate swaps 2 — 2 (2 ) — — Total $ 891 $ — $ 891 $ (18 ) $ (862 ) $ 11 Liabilities: Payable to brokers, dealers and clearing organizations: Deposits received for securities loaned (2)(3) $ 2,172 $ — $ 2,172 $ (20 ) $ (1,890 ) $ 262 Accounts payable and other liabilities: Pay-variable interest rate swaps 44 — 44 (46 ) — (2 ) Total $ 2,216 $ — $ 2,216 $ (66 ) $ (1,890 ) $ 260 September 30, 2018 Gross Amounts Not Offset in the Condensed Consolidated Balance Sheet Gross Amounts of Recognized Assets and Liabilities Gross Amounts Offset in the Condensed Consolidated Balance Sheet Net Amounts Presented in the Condensed Consolidated Balance Sheet Financial Instruments (5) Collateral Received or Pledged (Including Cash) (6) Net Amount (7) Assets: Investments segregated for regulatory purposes: Reverse repurchase agreements $ 500 $ — $ 500 $ — $ (500 ) $ — Receivable from brokers, dealers Deposits paid for securities borrowed (1) 803 — 803 (41 ) (744 ) 18 Other assets: Pay-variable interest rate swaps 2 — 2 (2 ) — — Total $ 1,305 $ — $ 1,305 $ (43 ) $ (1,244 ) $ 18 Liabilities: Payable to brokers, dealers and clearing organizations: Deposits received for securities loaned (2)(3) $ 2,914 $ — $ 2,914 $ (43 ) $ (2,544 ) $ 327 Securities sold under agreements to repurchase ( 4 ) 96 — 96 (96 ) — — Accounts payable and other liabilities: Pay-variable interest rate swaps 96 — 96 (82 ) — 14 Total $ 3,106 $ — $ 3,106 $ (221 ) $ (2,544 ) $ 341 (1) Included in the gross amounts of deposits paid for securities borrowed is $227 million and $462 million as of December 31, 2018 and September 30, 2018 , respectively, transacted through a risk-sharing program with the OCC, which guarantees the return of cash to the Company. See "General Contingencies" in Note 8 for a discussion of the potential risks associated with securities borrowing transactions and how the Company mitigates those risks. (2) Included in the gross amounts of deposits received for securities loaned is $1.41 billion and $2.01 billion as of December 31, 2018 and September 30, 2018 , respectively, transacted through a risk-sharing program with the OCC, which guarantees the return of securities to the Company. See "General Contingencies" in Note 8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December 31, September 30, Deposits received for securities loaned: Equity securities $ 1,643 $ 2,583 Exchange-traded funds 413 223 Closed-end funds 67 74 Other 49 34 Total $ 2,172 $ 2,914 (4) The collateral pledged includes available-for-sale U.S. government debt securities at fair value. All of the Company's repurchase agreements have a remaining contractual maturity of less than 90 days and, upon default by either party, may be terminated at the option of the non-defaulting party. See "General Contingencies" in Note 8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December 31, 2018 and September 30, 2018 , the Company had received total collateral with a fair value of $0.89 billion and $1.30 billion , respectively, and pledged total collateral with a fair value of $1.96 billion and $2.76 billion , respectively. (7)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December 31, September 30, Deposits received for securities loaned: Equity securities $ 1,643 $ 2,583 Exchange-traded funds 413 223 Closed-end funds 67 74 Other 49 34 Total $ 2,172 $ 2,914</t>
  </si>
  <si>
    <t>Accumulated Other Comprehensive Loss (Tables)</t>
  </si>
  <si>
    <t>Schedule of Other Comprehensive Income (Loss)</t>
  </si>
  <si>
    <t>The following table presents the net change in fair value recorded for each component of other comprehensive income before and after income tax for the periods indicated (dollars in millions): Three Months Ended December 31, 2018 2017 Before Tax Tax Effect Net of Tax Before Tax Tax Effect Net of Tax Investments available-for-sale: Unrealized gain (loss) $ 16 $ (4 ) $ 12 $ (4 ) $ 1 $ (3 ) Reclassification adjustment for realized loss included in net income (1) — — — 11 (4 ) 7 Net change in investments available-for-sale 16 (4 ) 12 7 (3 ) 4 Cash flow hedging instruments: Reclassification adjustment for portion of realized loss amortized to net income (2) 1 — 1 1 — 1 Net change in cash flow hedging instruments 1 — 1 1 — 1 Other comprehensive income $ 17 $ (4 ) $ 13 $ 8 $ (3 ) $ 5 (1) The before tax reclassification amount and the related tax effect are included in loss on sale of investments and provision for income taxes, respectively, on the Condensed Consolidated Statements of Income. (2) The before tax reclassification amounts and related tax effects are included in interest on borrowings and provision for income taxes, respectively, on the Condensed Consolidated Statements of Income.</t>
  </si>
  <si>
    <t>Schedule of Accumulated Other Comprehensive Income (Loss)</t>
  </si>
  <si>
    <t>The following table presents after-tax changes in each component of accumulated other comprehensive loss for the periods indicated (dollars in millions): Three Months Ended December 31, 2018 2017 Investments available-for-sale: Beginning balance $ (7 ) $ (5 ) Other comprehensive income (loss) before reclassifications 12 (3 ) Amounts reclassified from accumulated other comprehensive loss — 7 Current period change 12 4 Ending balance $ 5 $ (1 ) Cash flow hedging instruments: Beginning balance $ (20 ) $ (20 ) Amounts reclassified from accumulated other comprehensive loss 1 1 Ending balance $ (19 ) $ (19 ) Total accumulated other comprehensive loss: Beginning balance $ (27 ) $ (25 ) Current period change 13 5 Ending balance $ (14 ) $ (20 )</t>
  </si>
  <si>
    <t>Related Party Transactions (Tables)</t>
  </si>
  <si>
    <t>Schedule of Related Party Transactions</t>
  </si>
  <si>
    <t>The following tables summarize revenues and expenses resulting from transactions with TD and its affiliates for the periods indicated (dollars in millions): Revenues from TD and its Affiliates Condensed Consolidated Statement of Income Classification Three months ended Description 2018 2017 Insured Deposit Account Agreement Bank deposit account fees $ 402 $ 344 Order Routing Agreement (1) Other revenues 6 1 Mutual Fund Agreements Investment product fees 2 4 Other Various 13 3 Total revenues $ 423 $ 352 Expenses to TD and its Affiliates Condensed Consolidated Statement of Income Classification Three months ended Description 2018 2017 Order Routing Agreement (1) Other expense $ 5 N/A Other Various 2 2 Total expenses $ 7 $ 2 (1) Prior to fiscal year 2019, the Company accounted for revenues associated with the Order Routing Agreement between the Company and an affiliate of TD on a net basis through other revenues. Following the adoption of the new revenue recognition standard (ASU 2014-09) on October 1, 2018, the Company began accounting for Order Routing Agreement revenues on a gross basis. The Company adopted the new guidance using the modified retrospective approach, which requires the standard be applied only to the most current period presented; therefore, the prior period has not been adjusted to reflect the current period presentation. See "Recently Adopted Accounting Pronouncements" in Note 1 for additional details regarding the amended guidance. The following table summarizes the classification and amount of receivables from and payables to TD and its affiliates on the Condensed Consolidated Balance Sheets resulting from related party transactions (dollars in millions): December 31, September 30, Assets: Receivable from affiliates $ 189 $ 151 Other receivables 11 — Liabilities: Payable to brokers, dealers and clearing organizations $ 60 $ 47 Payable to affiliates 4 7</t>
  </si>
  <si>
    <t>Revenue Recognition (Tables)</t>
  </si>
  <si>
    <t>Schedule of New Accounting Pronouncements and Changes in Accounting Principles</t>
  </si>
  <si>
    <t>The financial statement line items affected by the adoption of ASU 2014-09 are as follows (dollars in millions): As of December 31, 2018 Condensed Consolidated Balance Sheet As Reported Balances Without Adoption of ASU 2014-09 Effect of Change Higher/(Lower) Assets: Other assets $ 262 $ 228 $ 34 Liabilities: Deferred income taxes 211 203 8 Stockholders' equity: Retained earnings 7,475 7,449 26 Three Months Ended December 31, 2018 Condensed Consolidated Statement of Income As Reported Balances Without Adoption of ASU 2014-09 Effect of Change Higher/(Lower) Revenues: Other revenues $ 32 $ 20 $ 12 Operating expenses: Employee compensation and benefits 317 314 3 Clearing and execution costs 49 45 4 Other 46 38 8 Provision for income taxes 174 175 (1 ) Net Income 604 606 (2 ) The cumulative effect of the changes made to the Company's Condensed Consolidated Balance Sheet as of October 1, 2018 for the adoption of ASU 2014-09 were as follows (dollars in millions): Balance at September 30, 2018 Adjustments from Adoption of ASU 2014-09 Balance at October 1, 2018 Assets: Other assets $ 212 $ 37 $ 249 Liabilities: Deferred income taxes 177 9 186 Stockholders' equity: Retained earnings 7,011 28 7,039</t>
  </si>
  <si>
    <t>Disaggregation of Revenue</t>
  </si>
  <si>
    <t xml:space="preserve">The following table sets forth the disaggregation of the Company's revenue by major source for the periods indicated (dollars in millions): Three Months Ended December 31, 2018 2017 % Change Revenues: Transaction-based revenues: Commissions $ 364 $ 313 16 % Order routing revenue 129 98 32 % Other 44 29 52 % Total transaction-based revenues 537 440 Asset-based revenues: Bank deposit account fees 428 381 12 % Net interest revenue 376 276 36 % Investment product fees 143 133 8 % Total asset-based revenues 947 790 Other revenues 32 27 19 % Net revenues $ 1,516 $ 1,257 The following table presents the significant components of investment product fees for the periods indicated (dollars in millions): Three Months Ended December 31, 2018 2017 % Change Investment product fees: Investment program fees $ 69 $ 65 6 % Mutual fund service fees 67 58 16 % Other 7 10 (30 )% Total investment product fees $ 143 $ 133 </t>
  </si>
  <si>
    <t>Contract with Customer, Asset and Liability</t>
  </si>
  <si>
    <t>The following table presents the opening and closing balances of the Company's receivables from contracts with clients that are within the scope of ASC 606 on the Condensed Consolidated Balance Sheets (dollars in millions): Contract Balances Receivable from Clients Receivable from Affiliates Other Receivables Total Receivables from Contracts with Clients Opening balance, October 1, 2018 $ 16 $ 7 $ 115 $ 138 Closing balance, December 31, 2018 27 7 116 150 Increase $ 11 $ — $ 1 $ 12</t>
  </si>
  <si>
    <t>Basis of Presentation - Additional Information (Details) - USD ($) $ in Millions</t>
  </si>
  <si>
    <t>New Accounting Pronouncements or Change in Accounting Principle [Line Items]</t>
  </si>
  <si>
    <t>ASU 2016-18 [Member]</t>
  </si>
  <si>
    <t>Cash, Cash Equivalents, Restricted Cash and Restricted Cash Equivalents - Summary of Cash and Cash Equivalents (Details) - USD ($) $ in Millions</t>
  </si>
  <si>
    <t>Cash and Cash Equivalents [Line Items]</t>
  </si>
  <si>
    <t>Broker-dealer subsidiaries [Member]</t>
  </si>
  <si>
    <t>Corporate [Member]</t>
  </si>
  <si>
    <t>Futures commission merchant and forex dealer member subsidiary [Member]</t>
  </si>
  <si>
    <t>Trust company subsidiary [Member]</t>
  </si>
  <si>
    <t>Investment advisory subsidiaries [Member]</t>
  </si>
  <si>
    <t>Cash, Cash Equivalents, Restricted Cash and Restricted Cash Equivalents - Reconciliation of Cash, Cash Equivalents, Restricted Cash and Restricted Cash Equivalents (Details) - USD ($) $ in Millions</t>
  </si>
  <si>
    <t>Sep. 30, 2017</t>
  </si>
  <si>
    <t>Restricted cash and restricted cash equivalents included in cash and investments segregated and on deposit for regulatory purposes</t>
  </si>
  <si>
    <t>Total cash, cash equivalents, restricted cash and restricted cash equivalents shown in the Condensed Consolidated Statements of Cash Flows</t>
  </si>
  <si>
    <t>Cash and Investments Segregated and on Deposit for Regulatory Purposes (Details) - USD ($) $ in Millions</t>
  </si>
  <si>
    <t>Restricted Cash and Cash Equivalents Items [Line Items]</t>
  </si>
  <si>
    <t>Cash in demand deposit accounts [Member]</t>
  </si>
  <si>
    <t>U.S. government agency mortgage-backed securities [Member]</t>
  </si>
  <si>
    <t>Reverse repurchase agreements (collateralized by U.S. government debt securities) [Member]</t>
  </si>
  <si>
    <t>U.S. government debt securities [Member]</t>
  </si>
  <si>
    <t>Cash on deposit with futures commission merchants [Member]</t>
  </si>
  <si>
    <t>U.S. government debt securities on deposit with futures commission merchant [Member]</t>
  </si>
  <si>
    <t>Exit Liabilities - Summary of the Activity in Exit Liabilities During the Period (Details) - USD ($) $ in Millions</t>
  </si>
  <si>
    <t>Restructuring Reserve [Roll Forward]</t>
  </si>
  <si>
    <t>Beginning balance</t>
  </si>
  <si>
    <t>Exit liabilities assumed - post closing adjustments</t>
  </si>
  <si>
    <t>Costs incurred and charged to expense</t>
  </si>
  <si>
    <t>Costs paid or otherwise settled</t>
  </si>
  <si>
    <t>Ending balance</t>
  </si>
  <si>
    <t>Severance Pay and Other Termination Benefits [Member]</t>
  </si>
  <si>
    <t>Contract Termination and Other Costs [Member]</t>
  </si>
  <si>
    <t>Exit Liabilities - Summary of the Cumulative Acquisition-Related Exit Costs (Details) - Scottrade [Member] $ in Millions</t>
  </si>
  <si>
    <t>15 Months Ended</t>
  </si>
  <si>
    <t>Dec. 31, 2018USD ($)</t>
  </si>
  <si>
    <t>Restructuring Cost and Reserve [Line Items]</t>
  </si>
  <si>
    <t>Exit liabilities assumed in business acquisition</t>
  </si>
  <si>
    <t>Total cumulative exit liabilities assumed and acquisition-related exit costs incurred</t>
  </si>
  <si>
    <t>Employee Compensation and Benefits [Member]</t>
  </si>
  <si>
    <t>Cumulative acquisition-related exit costs incurred since the date of acquisition</t>
  </si>
  <si>
    <t>Clearing And Execution Costs [Member]</t>
  </si>
  <si>
    <t>Communications [Member]</t>
  </si>
  <si>
    <t>Occupancy and Equipment Costs [Member]</t>
  </si>
  <si>
    <t>Professional Services [Member]</t>
  </si>
  <si>
    <t>Other Operating Expense [Member]</t>
  </si>
  <si>
    <t>Other Non-operating Expense [Member]</t>
  </si>
  <si>
    <t>Severance Pay and Other Termination Benefits [Member] | Employee Compensation and Benefits [Member]</t>
  </si>
  <si>
    <t>Severance Pay and Other Termination Benefits [Member] | Clearing And Execution Costs [Member]</t>
  </si>
  <si>
    <t>Severance Pay and Other Termination Benefits [Member] | Communications [Member]</t>
  </si>
  <si>
    <t>Severance Pay and Other Termination Benefits [Member] | Occupancy and Equipment Costs [Member]</t>
  </si>
  <si>
    <t>Severance Pay and Other Termination Benefits [Member] | Professional Services [Member]</t>
  </si>
  <si>
    <t>Severance Pay and Other Termination Benefits [Member] | Other Operating Expense [Member]</t>
  </si>
  <si>
    <t>Severance Pay and Other Termination Benefits [Member] | Other Non-operating Expense [Member]</t>
  </si>
  <si>
    <t>Contract Termination and Other Costs [Member] | Employee Compensation and Benefits [Member]</t>
  </si>
  <si>
    <t>Contract Termination and Other Costs [Member] | Clearing And Execution Costs [Member]</t>
  </si>
  <si>
    <t>Contract Termination and Other Costs [Member] | Communications [Member]</t>
  </si>
  <si>
    <t>Contract Termination and Other Costs [Member] | Occupancy and Equipment Costs [Member]</t>
  </si>
  <si>
    <t>Contract Termination and Other Costs [Member] | Professional Services [Member]</t>
  </si>
  <si>
    <t>Contract Termination and Other Costs [Member] | Other Operating Expense [Member]</t>
  </si>
  <si>
    <t>Contract Termination and Other Costs [Member] | Other Non-operating Expense [Member]</t>
  </si>
  <si>
    <t>Exit Liabilities - Additional Information (Details) - USD ($) $ in Millions</t>
  </si>
  <si>
    <t>Exit liabilities recorded during the period</t>
  </si>
  <si>
    <t>Income Taxes - Additional Information (Details) - USD ($) $ / shares in Units, $ in Millions</t>
  </si>
  <si>
    <t>Income Tax Contingency [Line Items]</t>
  </si>
  <si>
    <t>Effective income tax rate</t>
  </si>
  <si>
    <t>22.40%</t>
  </si>
  <si>
    <t>2.00%</t>
  </si>
  <si>
    <t>Net favorable resolutions of state income tax matters</t>
  </si>
  <si>
    <t>Favorable tax benefits for federal incentives</t>
  </si>
  <si>
    <t>Net favorable per share impact on earnings</t>
  </si>
  <si>
    <t>Estimated net favorable deferred income tax adjustment related to Tax Cuts and Jobs Act</t>
  </si>
  <si>
    <t>Favorable benefit resulting from selectively accelerating certain deductions to leverage higher 2017 tax rates</t>
  </si>
  <si>
    <t>Unfavorable remeasurement of uncertain tax positions related to federal incentives</t>
  </si>
  <si>
    <t>Pre-Tax Cuts and Jobs Act [Member]</t>
  </si>
  <si>
    <t>U.S. federal corporate income tax rate</t>
  </si>
  <si>
    <t>35.00%</t>
  </si>
  <si>
    <t>Post-Tax Cuts and Jobs Act [Member]</t>
  </si>
  <si>
    <t>21.00%</t>
  </si>
  <si>
    <t>Long-term Debt and Other Borrowings - Schedule of Long-Term Debt and Other Borrowings (Details) - USD ($)</t>
  </si>
  <si>
    <t>Oct. 30, 2018</t>
  </si>
  <si>
    <t>Debt Instrument [Line Items]</t>
  </si>
  <si>
    <t>Face Value</t>
  </si>
  <si>
    <t>Unamortized Discounts and Debt Issuance Costs</t>
  </si>
  <si>
    <t>Fair Value Adjustment</t>
  </si>
  <si>
    <t>Net Carrying Value</t>
  </si>
  <si>
    <t>Senior Notes [Member]</t>
  </si>
  <si>
    <t>Senior Notes [Member] | 5.600% Notes due 2019 [Member]</t>
  </si>
  <si>
    <t>Interest rate, stated percentage</t>
  </si>
  <si>
    <t>5.60%</t>
  </si>
  <si>
    <t>Senior Notes [Member] | Variable-rate Notes due 2021 [Member]</t>
  </si>
  <si>
    <t>Senior Notes [Member] | 2.950% Notes due 2022 [Member]</t>
  </si>
  <si>
    <t>2.95%</t>
  </si>
  <si>
    <t>Senior Notes [Member] | 3.75% Notes due 2024 [Member]</t>
  </si>
  <si>
    <t>3.75%</t>
  </si>
  <si>
    <t>Senior Notes [Member] | 3.625% Notes due 2025 [Member]</t>
  </si>
  <si>
    <t>3.625%</t>
  </si>
  <si>
    <t>Senior Notes [Member] | 3.300% Notes due 2027 [Member]</t>
  </si>
  <si>
    <t>3.30%</t>
  </si>
  <si>
    <t>Securities Sold Under Agreements to Repurchase [Member]</t>
  </si>
  <si>
    <t>Long-term Debt and Other Borrowings - Fiscal Year Maturities on Long-term Debt Outstanding (Details) $ in Millions</t>
  </si>
  <si>
    <t>2019 Remaining</t>
  </si>
  <si>
    <t>Thereafter</t>
  </si>
  <si>
    <t>Long-term Debt and Other Borrowings - Senior Notes, Lines of Credit and Securities Sold Under Agreements to Repurchase - Additional Information (Details)</t>
  </si>
  <si>
    <t>Dec. 31, 2018USD ($)bank</t>
  </si>
  <si>
    <t>Oct. 30, 2018USD ($)</t>
  </si>
  <si>
    <t>Sep. 30, 2018USD ($)</t>
  </si>
  <si>
    <t>Borrowings outstanding</t>
  </si>
  <si>
    <t>Line of Credit [Member] | TD Ameritrade Clearing, Inc. [Member]</t>
  </si>
  <si>
    <t>Number of unaffiliated banks | bank</t>
  </si>
  <si>
    <t>Debt instrument, effective interest rate</t>
  </si>
  <si>
    <t>2.35%</t>
  </si>
  <si>
    <t>Variable-rate Notes due 2021 [Member] | Senior Notes [Member]</t>
  </si>
  <si>
    <t>3.75% Notes due 2024 [Member] | Senior Notes [Member]</t>
  </si>
  <si>
    <t>Senior Notes Due 2021 And 2024 [Member] | Senior Notes [Member]</t>
  </si>
  <si>
    <t>Debt instrument, redemption price, percentage</t>
  </si>
  <si>
    <t>100.00%</t>
  </si>
  <si>
    <t>Debt instrument, redemption price, basis spread on US treasury rate</t>
  </si>
  <si>
    <t>0.15%</t>
  </si>
  <si>
    <t>LIBOR [Member] | Variable-rate Notes due 2021 [Member] | Senior Notes [Member]</t>
  </si>
  <si>
    <t>Description of basis spread on variable rate</t>
  </si>
  <si>
    <t>three-month LIBOR</t>
  </si>
  <si>
    <t>Debt instrument, basis spread on variable rate</t>
  </si>
  <si>
    <t>0.43%</t>
  </si>
  <si>
    <t>Long-term Debt and Other Borrowings - Fair Value Hedging - Additional Information (Details) - Senior Notes [Member]</t>
  </si>
  <si>
    <t>Weighted-average effective interest rate</t>
  </si>
  <si>
    <t>3.27%</t>
  </si>
  <si>
    <t>LIBOR [Member] | Pay Variable Interest Rate Swap [Member]</t>
  </si>
  <si>
    <t>2019 Notes [Member] | LIBOR [Member] | Pay Variable Interest Rate Swap [Member]</t>
  </si>
  <si>
    <t>Basis spread on variable rate, percentage</t>
  </si>
  <si>
    <t>2.3745%</t>
  </si>
  <si>
    <t>2022 Notes [Member] | LIBOR [Member] | Pay Variable Interest Rate Swap [Member]</t>
  </si>
  <si>
    <t>0.9486%</t>
  </si>
  <si>
    <t>2025 Notes [Member] | LIBOR [Member] | Pay Variable Interest Rate Swap [Member]</t>
  </si>
  <si>
    <t>1.1022%</t>
  </si>
  <si>
    <t>2027 Notes [Member] | LIBOR [Member] | Pay Variable Interest Rate Swap [Member]</t>
  </si>
  <si>
    <t>1.034%</t>
  </si>
  <si>
    <t>Long-term Debt and Other Borrowings - Gains and Losses Resulting from Changes in Fair Value of Interest Rate Swaps and Hedged Fixed Rate Debt (Details) - USD ($) $ in Millions</t>
  </si>
  <si>
    <t>Gain (loss) on fair value of interest rate swaps</t>
  </si>
  <si>
    <t>Gain (loss) on fair value of hedged fixed-rate debt</t>
  </si>
  <si>
    <t>Net gain (loss) recorded in interest on borrowings</t>
  </si>
  <si>
    <t>Long-term Debt and Other Borrowings - Fair Value of Outstanding Derivatives Designated as Hedging Instruments (Details) - Pay Variable Interest Rate Swap [Member] - USD ($) $ in Millions</t>
  </si>
  <si>
    <t>Other assets [Member]</t>
  </si>
  <si>
    <t>Derivatives, Fair Value [Line Items]</t>
  </si>
  <si>
    <t>Fair value of outstanding derivative assets designated as hedging instruments in the Consolidated Balance Sheets</t>
  </si>
  <si>
    <t>Accounts payable and other liabilities [Member]</t>
  </si>
  <si>
    <t>Fair value of outstanding derivative liabilities designated as hedging instruments in the Consolidated Balance Sheets</t>
  </si>
  <si>
    <t>Long-term Debt and Other Borrowings - Balance Sheet Impact of Hedging Instruments - Additional Information (Details) - Pay Variable Interest Rate Swap [Member] - Cash [Member] - USD ($) $ in Millions</t>
  </si>
  <si>
    <t>Derivative [Line Items]</t>
  </si>
  <si>
    <t>Pledged collateral from interest rate swap counterparty, aggregate fair value</t>
  </si>
  <si>
    <t>Pledged collateral to interest rate swap counterparty, aggregate fair value</t>
  </si>
  <si>
    <t>Long-term Debt and Other Borrowings - Key Information of Intercompany Credit Agreements (Details) $ in Millions</t>
  </si>
  <si>
    <t>TD Ameritrade Clearing, Inc. [Member] | Committed Intercompany Credit Facility [Member]</t>
  </si>
  <si>
    <t>Credit facility, maximum borrowing capacity</t>
  </si>
  <si>
    <t>TD Ameritrade Clearing, Inc. [Member] | Uncommitted Intercompany Credit Facility [Member]</t>
  </si>
  <si>
    <t>TD Ameritrade, Inc. [Member] | Uncommitted Intercompany Credit Facility [Member]</t>
  </si>
  <si>
    <t>TD Ameritrade Futures &amp; Forex LLC [Member] | Committed Intercompany Credit Facility [Member]</t>
  </si>
  <si>
    <t>Long-term Debt and Other Borrowings - Credit Agreements - Additional Information (Details) - USD ($)</t>
  </si>
  <si>
    <t>Intercompany Credit Facility [Member]</t>
  </si>
  <si>
    <t>Capital Requirements - Net Capital and Net Capital Requirements for Company's Subsidiaries (Details) - USD ($) $ in Thousands</t>
  </si>
  <si>
    <t>TD Ameritrade Clearing, Inc. [Member]</t>
  </si>
  <si>
    <t>Net Capital and Net Capital Requirements For Company's Subsidiaries [Line Items]</t>
  </si>
  <si>
    <t>Net Capital</t>
  </si>
  <si>
    <t>Required Net Capital (2% of Aggregate Debit Balances)</t>
  </si>
  <si>
    <t>Net Capital in Excess of Required Net Capital</t>
  </si>
  <si>
    <t>Ratio of Net Capital to Aggregate Debit Balances</t>
  </si>
  <si>
    <t>13.64%</t>
  </si>
  <si>
    <t>10.79%</t>
  </si>
  <si>
    <t>TD Ameritrade, Inc. [Member]</t>
  </si>
  <si>
    <t>TD Ameritrade Futures &amp; Forex LLC [Member]</t>
  </si>
  <si>
    <t>Adjusted Net Capital</t>
  </si>
  <si>
    <t>Required Adjusted Net Capital ($20 Million Plus 5% of All Foreign Exchange Liabilities Owed to Forex Clients in Excess of $10 Million)</t>
  </si>
  <si>
    <t>Adjusted Net Capital in Excess of Required Adjusted Net Capital</t>
  </si>
  <si>
    <t>Capital Requirements - Additional Information (Details) - USD ($)</t>
  </si>
  <si>
    <t>Alternative net capital requirement, percentage of net capital to aggregate debit balances required for a broker-dealer to repay subordinated borrowings, pay cash dividends, or make any unsecured advances or loans to its parent company or employees</t>
  </si>
  <si>
    <t>5.00%</t>
  </si>
  <si>
    <t>Alternative net capital requirement, percentage of net capital to the minimum dollar requirement required for a broker-dealer to repay subordinated borrowings, pay cash dividends, or make any unsecured advances or loans to its parent company or employees</t>
  </si>
  <si>
    <t>120.00%</t>
  </si>
  <si>
    <t>Alternative net capital requirement, dollar amount threshold</t>
  </si>
  <si>
    <t>Alternative net capital requirement, percentage of aggregate debit balances</t>
  </si>
  <si>
    <t>FCM required net capital under the Commodity Exchange Act, dollar amount threshold</t>
  </si>
  <si>
    <t>FCM required net capital under the Commodity Exchange Act, percentage of total risk margin requirements for all positions carried in client accounts</t>
  </si>
  <si>
    <t>8.00%</t>
  </si>
  <si>
    <t>FCM required net capital under the Commodity Exchange Act, percentage of total risk margin requirements for all positions carried in non-client accounts</t>
  </si>
  <si>
    <t>FDM required net capital under the Commodity Exchange Act, dollar amount threshold</t>
  </si>
  <si>
    <t>FDM required net capital under the Commodity Exchange Act, percentage of forex liabilities in excess of $10 million added to the dollar amount threshold</t>
  </si>
  <si>
    <t>FDM required net capital under the Commodity Exchange Act, minimum forex client liability dollar amount threshold</t>
  </si>
  <si>
    <t>FCM and FDM required net capital under the Commodity Exchange Act, required notice to CFTC, minimum percentage of adjusted net capital to the risk-based capital requirement</t>
  </si>
  <si>
    <t>110.00%</t>
  </si>
  <si>
    <t>FCM and FDM required net capital under the Commodity Exchange Act, required notice to CFTC, minimum percentage of adjusted net capital to the FCM's $1 million threshold</t>
  </si>
  <si>
    <t>150.00%</t>
  </si>
  <si>
    <t>FCM and FDM required net capital under the Commodity Exchange Act, required notice to CFTC, minimum percentage of adjusted net capital to the FDM's $20 million plus 5% of foreign exchange liabilities owed to forex clients in excess of $10 million threshold</t>
  </si>
  <si>
    <t>TD Ameritrade Trust Company [Member]</t>
  </si>
  <si>
    <t>Tier 1 capital, balance at period end</t>
  </si>
  <si>
    <t>Amount in excess of required Tier 1 capital</t>
  </si>
  <si>
    <t>Commitments and Contingencies - Additional Information (Details)</t>
  </si>
  <si>
    <t>1 Months Ended</t>
  </si>
  <si>
    <t>12 Months Ended</t>
  </si>
  <si>
    <t>Jan. 31, 2019USD ($)</t>
  </si>
  <si>
    <t>Dec. 31, 2018USD ($)litigation_caseplaintiffinvestor</t>
  </si>
  <si>
    <t>Dec. 31, 2014litigation_case</t>
  </si>
  <si>
    <t>Aug. 09, 2018</t>
  </si>
  <si>
    <t>Jul. 17, 2018USD ($)</t>
  </si>
  <si>
    <t>Contingencies and Commitments [Line Items]</t>
  </si>
  <si>
    <t>Contingent liability for guarantees to securities clearinghouses and exchanges</t>
  </si>
  <si>
    <t>Lawsuit Regarding Scottrade Acquisition [Member]</t>
  </si>
  <si>
    <t>Maximum percentage of the settlement payment to be awarded to plaintiffs for fees and expenses under preliminary settlement</t>
  </si>
  <si>
    <t>20.00%</t>
  </si>
  <si>
    <t>Gain on settlement</t>
  </si>
  <si>
    <t>Aequitas Securities Litigation [Member]</t>
  </si>
  <si>
    <t>Alleged amount of securities purchased by Company clients</t>
  </si>
  <si>
    <t>Order Routing Matters [Member]</t>
  </si>
  <si>
    <t>Number of claims previously filed | litigation_case</t>
  </si>
  <si>
    <t>Number of claims dismissed | litigation_case</t>
  </si>
  <si>
    <t>Number of pending claims | litigation_case</t>
  </si>
  <si>
    <t>Minimum [Member]</t>
  </si>
  <si>
    <t>Aggregate range of reasonably possible losses in excess of amounts accrued</t>
  </si>
  <si>
    <t>Maximum [Member]</t>
  </si>
  <si>
    <t>TD Ameritrade, Inc. [Member] | Order Routing Matters [Member]</t>
  </si>
  <si>
    <t>Scottrade, Inc. [Member] | Order Routing Matters [Member]</t>
  </si>
  <si>
    <t>Ciuffitelli Class Action [Member] | Aequitas Securities Litigation [Member]</t>
  </si>
  <si>
    <t>Alleged number of investors involved in the claim (more than) | investor</t>
  </si>
  <si>
    <t>Alleged amount owed to investors</t>
  </si>
  <si>
    <t>Preliminary settlement between plaintiffs and Tonkon Torp Defendant</t>
  </si>
  <si>
    <t>Non Class Action Lawsuits [Member] | Aequitas Securities Litigation [Member]</t>
  </si>
  <si>
    <t>Number of plaintiffs | plaintiff</t>
  </si>
  <si>
    <t>Alleged plaintiff losses plus other damages</t>
  </si>
  <si>
    <t>Subsequent Event [Member] | Lawsuit Regarding Scottrade Acquisition [Member]</t>
  </si>
  <si>
    <t>Proceeds from settlement</t>
  </si>
  <si>
    <t>Commitments and Contingencies - Collateral Available, Loaned or Repledged (Details) - USD ($) $ in Billions</t>
  </si>
  <si>
    <t>Customer Securities for which Entity has Right to Sell or Repledge (Including Securities Sold or Repledged) [Line Items]</t>
  </si>
  <si>
    <t>Total collateral available</t>
  </si>
  <si>
    <t>Total collateral loaned or repledged, collateral loaned</t>
  </si>
  <si>
    <t>Total collateral loaned or repledged, collateral repledged</t>
  </si>
  <si>
    <t>Total collateral loaned or repledged</t>
  </si>
  <si>
    <t>Client Margin Securities [Member]</t>
  </si>
  <si>
    <t>Stock Borrowings [Member]</t>
  </si>
  <si>
    <t>Commitments and Contingencies - Summary of Cash Deposited with and Securities Pledged to Clearinghouses (Details)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at fair value [Member]</t>
  </si>
  <si>
    <t>Fair Value Disclosures - Fair Value Hierarchy for Assets and Liabilities Measured on Recurring Basis (Details) - USD ($) $ in Millions</t>
  </si>
  <si>
    <t>Assets:</t>
  </si>
  <si>
    <t>Securities owned</t>
  </si>
  <si>
    <t>Investments available-for-sale</t>
  </si>
  <si>
    <t>Recurring [Member]</t>
  </si>
  <si>
    <t>Investments segregated for regulatory purposes</t>
  </si>
  <si>
    <t>Total assets at fair value</t>
  </si>
  <si>
    <t>Recurring [Member] | U.S. Government Debt Securities [Member]</t>
  </si>
  <si>
    <t>Recurring [Member] | U.S. Government Agency Mortgage-Backed Securities [Member]</t>
  </si>
  <si>
    <t>Recurring [Member] | Other Securities [Member]</t>
  </si>
  <si>
    <t>Recurring [Member] | Auction Rate Securities [Member]</t>
  </si>
  <si>
    <t>Recurring [Member] | Pay Variable Interest Rate Swap [Member]</t>
  </si>
  <si>
    <t>Recurring [Member] | Money Market Mutual Funds [Member]</t>
  </si>
  <si>
    <t>Cash equivalents</t>
  </si>
  <si>
    <t>Recurring [Member] | Level 1 [Member]</t>
  </si>
  <si>
    <t>Recurring [Member] | Level 1 [Member] | Other Securities [Member]</t>
  </si>
  <si>
    <t>Recurring [Member] | Level 1 [Member] | Money Market Mutual Funds [Member]</t>
  </si>
  <si>
    <t>Recurring [Member] | Level 2 [Member]</t>
  </si>
  <si>
    <t>Recurring [Member] | Level 2 [Member] | U.S. Government Debt Securities [Member]</t>
  </si>
  <si>
    <t>Recurring [Member] | Level 2 [Member] | U.S. Government Agency Mortgage-Backed Securities [Member]</t>
  </si>
  <si>
    <t>Recurring [Member] | Level 2 [Member] | Other Securities [Member]</t>
  </si>
  <si>
    <t>Recurring [Member] | Level 2 [Member] | Pay Variable Interest Rate Swap [Member]</t>
  </si>
  <si>
    <t>Recurring [Member] | Level 3 [Member]</t>
  </si>
  <si>
    <t>Recurring [Member] | Level 3 [Member] | Auction Rate Securities [Member]</t>
  </si>
  <si>
    <t>Fair Value Disclosures - Additional Information (Details) - USD ($) $ in Millions</t>
  </si>
  <si>
    <t>Reverse repurchase agreements, general maturity</t>
  </si>
  <si>
    <t>7 days</t>
  </si>
  <si>
    <t>Long-term debt, aggregate carrying value</t>
  </si>
  <si>
    <t>Long-term debt, aggregate estimated fair value</t>
  </si>
  <si>
    <t>Offsetting Assets and Liabilities - Effect of Rights of Setoff Associated with Company's Recognized Assets and Liabilities (Details) - USD ($) $ in Millions</t>
  </si>
  <si>
    <t>Offsetting Derivative Asset, Securities Purchased under Agreements to Resell, Securities Borrowed [Abstract]</t>
  </si>
  <si>
    <t>Total recognized assets, gross</t>
  </si>
  <si>
    <t>Total recognized assets, gross amounts offset in the balance sheet</t>
  </si>
  <si>
    <t>Total recognized assets, net amounts presented in the balance sheet</t>
  </si>
  <si>
    <t>Total recognized assets, gross amounts not offset in the balance sheet, financial instruments</t>
  </si>
  <si>
    <t>Total recognized assets, gross amounts not offset in the balance sheet, collateral received or pledged (including cash)</t>
  </si>
  <si>
    <t>Total recognized assets, net amount</t>
  </si>
  <si>
    <t>Offsetting Securities Loaned [Abstract]</t>
  </si>
  <si>
    <t>Deposits received for securities loaned, gross</t>
  </si>
  <si>
    <t>Securities Sold under Agreements to Repurchase [Abstract]</t>
  </si>
  <si>
    <t>Securities sold under agreements to repurchase, gross amounts not offset in the balance sheet, financial instruments</t>
  </si>
  <si>
    <t>Offsetting Derivative Liability, Securities Sold under Agreements to Repurchase, Securities Loaned [Abstract]</t>
  </si>
  <si>
    <t>Total recognized liabilities, gross</t>
  </si>
  <si>
    <t>Total recognized liabilities, gross amounts offset in the balance sheet</t>
  </si>
  <si>
    <t>Total recognized liabilities, net amounts presented in the balance sheet</t>
  </si>
  <si>
    <t>Total recognized liabilities, gross amounts not offset in the balance sheet, financial instruments</t>
  </si>
  <si>
    <t>Total recognized liabilities, gross amounts not offset in the balance sheet, collateral received or pledged (including cash)</t>
  </si>
  <si>
    <t>Total recognized liabilities, net amount</t>
  </si>
  <si>
    <t>Investments segregated for regulatory purposes [Member]</t>
  </si>
  <si>
    <t>Offsetting Securities Purchased under Agreements to Resell [Abstract]</t>
  </si>
  <si>
    <t>Reverse repurchase agreements, gross</t>
  </si>
  <si>
    <t>Reverse repurchase agreements, gross amounts offset in the balance sheet</t>
  </si>
  <si>
    <t>Reverse repurchase agreements, net amounts presented in the balance sheet</t>
  </si>
  <si>
    <t>Reverse repurchase agreements, gross amounts not offset in the balance sheet, financial instruments</t>
  </si>
  <si>
    <t>Reverse repurchase agreements, gross amounts not offset in the balance sheet, collateral received or pledged (including cash)</t>
  </si>
  <si>
    <t>Reverse repurchase agreements, net amount</t>
  </si>
  <si>
    <t>Receivable from brokers, dealers and clearing organizations [Member]</t>
  </si>
  <si>
    <t>Offsetting Securities Borrowed [Abstract]</t>
  </si>
  <si>
    <t>Deposits paid for securities borrowed, gross</t>
  </si>
  <si>
    <t>Deposits paid for securities borrowed, gross amounts offset in the balance sheet</t>
  </si>
  <si>
    <t>Deposits paid for securities borrowed, net amounts presented in the balance sheet</t>
  </si>
  <si>
    <t>Deposits paid for securities borrowed, gross amounts not offset in the balance sheet, financial instruments</t>
  </si>
  <si>
    <t>Deposits paid for securities borrowed, gross amounts not offset in the balance sheet, collateral received or pledged (including cash)</t>
  </si>
  <si>
    <t>Deposits paid for securities borrowed, net amount</t>
  </si>
  <si>
    <t>Offsetting Derivative Assets [Abstract]</t>
  </si>
  <si>
    <t>Pay-variable interest rate swaps, gross</t>
  </si>
  <si>
    <t>Pay-variable interest rate swaps, gross amounts offset in the balance sheet</t>
  </si>
  <si>
    <t>Pay-variable interest rate swaps, net amounts presented in the balance sheet</t>
  </si>
  <si>
    <t>Pay-variable interest rate swaps, gross amounts not offset in the balance sheet, financial instruments</t>
  </si>
  <si>
    <t>Pay-variable interest rate swaps, gross amounts not offset in the balance sheet, collateral received or pledged (including cash)</t>
  </si>
  <si>
    <t>Pay-variable interest rate swaps, net amount</t>
  </si>
  <si>
    <t>Payable to brokers, dealers and clearing organizations [Member]</t>
  </si>
  <si>
    <t>Deposits received for securities loaned, gross amounts offset in the balance sheet</t>
  </si>
  <si>
    <t>Deposits received for securities loaned, net amounts presented in the balance sheet</t>
  </si>
  <si>
    <t>Deposits received for securities loaned, gross amounts not offset in the balance sheet, financial instruments</t>
  </si>
  <si>
    <t>Deposits received for securities loaned, gross amounts not offset in the balance sheet, collateral received or pledged (including cash)</t>
  </si>
  <si>
    <t>Deposits received for securities loaned, net amount</t>
  </si>
  <si>
    <t>Securities sold under agreements to repurchase [Member]</t>
  </si>
  <si>
    <t>Securities sold under agreements to repurchase, gross</t>
  </si>
  <si>
    <t>Securities sold under agreements to repurchase, gross amounts offset in the balance sheet</t>
  </si>
  <si>
    <t>Securities sold under agreements to repurchase, net amounts presented in the balance sheet</t>
  </si>
  <si>
    <t>Securities sold under agreements to repurchase, gross amounts not offset in the balance sheet, collateral received or pledged (including cash)</t>
  </si>
  <si>
    <t>Securities sold under agreements to repurchase, net amount</t>
  </si>
  <si>
    <t>Offsetting Derivative Liabilities [Abstract]</t>
  </si>
  <si>
    <t>Pay-variable rate interest rate swaps, gross</t>
  </si>
  <si>
    <t>Pay-variable rate interest rate swaps, gross amounts offset in the balance sheet</t>
  </si>
  <si>
    <t>Pay-variable rate interest rate swaps, net amounts presented in the balance sheet</t>
  </si>
  <si>
    <t>Pay-variable rate interest rate swaps, gross amounts not offset in the balance sheet, financial instruments</t>
  </si>
  <si>
    <t>Pay-variable rate interest rate swaps, gross amounts not offset in the balance sheet, collateral received or pledged (including cash)</t>
  </si>
  <si>
    <t>Pay-variable rate interest rate swaps, net amount</t>
  </si>
  <si>
    <t>Offsetting Assets and Liabilities - Disaggregation of Secured Lending Transactions (Details) - USD ($) $ in Millions</t>
  </si>
  <si>
    <t>Disaggregation of Gross Securities Lending Transactions [Line Items]</t>
  </si>
  <si>
    <t>Equity Securities [Member]</t>
  </si>
  <si>
    <t>Exchange-traded Funds [Member]</t>
  </si>
  <si>
    <t>Closed-end Funds [Member]</t>
  </si>
  <si>
    <t>Other Securities [Member]</t>
  </si>
  <si>
    <t>Offsetting Assets and Liabilities - Additional Information (Details) - USD ($) $ in Millions</t>
  </si>
  <si>
    <t>Offsetting Assets And Liabilities [Line Items]</t>
  </si>
  <si>
    <t>Fair value of collateral the Company has received under enforceable master agreements</t>
  </si>
  <si>
    <t>Fair value of collateral the Company has pledged under enforceable master agreements</t>
  </si>
  <si>
    <t>Transacted Through the Option Clearing Corporation [Member]</t>
  </si>
  <si>
    <t>Gross amounts of deposits paid for securities borrowed</t>
  </si>
  <si>
    <t>Gross amounts of deposits received for securities loaned</t>
  </si>
  <si>
    <t>Accumulated Other Comprehensive Loss - Net Change (Details) - USD ($) $ in Millions</t>
  </si>
  <si>
    <t>Unrealized gain (loss), before tax</t>
  </si>
  <si>
    <t>Unrealized gain (loss), tax effect</t>
  </si>
  <si>
    <t>Unrealized gain (loss), net of tax</t>
  </si>
  <si>
    <t>Reclassification adjustment for realized losses included in net income, before tax</t>
  </si>
  <si>
    <t>Reclassification adjustment for realized losses included in net income, tax effect</t>
  </si>
  <si>
    <t>Reclassification adjustment for realized losses included in net income, net of tax</t>
  </si>
  <si>
    <t>Net change in investments available-for-sale, tax effect</t>
  </si>
  <si>
    <t>Net change in investments available-for-sale, net of tax</t>
  </si>
  <si>
    <t>Reclassification adjustment for portion of realized loss amortized to net income, before tax</t>
  </si>
  <si>
    <t>Reclassification adjustment for portion of realized loss amortized to net income, tax effect</t>
  </si>
  <si>
    <t>Reclassification adjustment for portion of realized loss amortized to net income, net of tax</t>
  </si>
  <si>
    <t>Net change in cash flow hedging instruments, before tax</t>
  </si>
  <si>
    <t>Net change in cash flow hedging instruments, tax effect</t>
  </si>
  <si>
    <t>Net change in cash flow hedging instruments, net of tax</t>
  </si>
  <si>
    <t>Accumulated Other Comprehensive Loss - Balance Rollforward (Details) - USD ($) $ in Millions</t>
  </si>
  <si>
    <t>AOCI Attributable to Parent, Net of Tax [Roll Forward]</t>
  </si>
  <si>
    <t>Beginning balance, value</t>
  </si>
  <si>
    <t>Current period change in other comprehensive income (loss)</t>
  </si>
  <si>
    <t>Ending balance, value</t>
  </si>
  <si>
    <t>Investments Available-for-sale [Member]</t>
  </si>
  <si>
    <t>Other comprehensive income (loss) before reclassification</t>
  </si>
  <si>
    <t>Amount reclassified from accumulated other comprehensive loss</t>
  </si>
  <si>
    <t>Cash Flow Hedging Instruments [Member]</t>
  </si>
  <si>
    <t>Earnings Per Share - Additional Information (Details) - shares shares in Millions</t>
  </si>
  <si>
    <t>Antidilutive awards excluded from the calculation of diluted earnings per share (in shares)</t>
  </si>
  <si>
    <t>Related Party Transactions - Additional Information (Details)</t>
  </si>
  <si>
    <t>Jul. 01, 2018</t>
  </si>
  <si>
    <t>Dec. 31, 2018USD ($)board_of_directors_membercomponent</t>
  </si>
  <si>
    <t>Dec. 31, 2017USD ($)</t>
  </si>
  <si>
    <t>Related Party Transaction [Line Items]</t>
  </si>
  <si>
    <t>Number of Board of Directors members, total | board_of_directors_member</t>
  </si>
  <si>
    <t>TD and its affiliates [Member]</t>
  </si>
  <si>
    <t>Percentage ownership in the Company</t>
  </si>
  <si>
    <t>42.00%</t>
  </si>
  <si>
    <t>Number of Board of Directors members, designated by related party | board_of_directors_member</t>
  </si>
  <si>
    <t>Expenses to related parties</t>
  </si>
  <si>
    <t>TD and its affiliates [Member] | Insured Deposit Account Agreement [Member]</t>
  </si>
  <si>
    <t>Related party transaction, agreement successive renewal term</t>
  </si>
  <si>
    <t>5 years</t>
  </si>
  <si>
    <t>Related party transaction, non-renewal terms, prior written notice period for termination of related party agreement by any party</t>
  </si>
  <si>
    <t>2 years</t>
  </si>
  <si>
    <t>Number of primary components related to the fee earned on IDA agreement | component</t>
  </si>
  <si>
    <t>Reset frequency of adjustments required to adjust variable rate leg of interest rate swaps under current IDA Agreement</t>
  </si>
  <si>
    <t>1 month</t>
  </si>
  <si>
    <t>Percentage of fixed rate notional investments</t>
  </si>
  <si>
    <t>73.00%</t>
  </si>
  <si>
    <t>Percentage of floating rate investments</t>
  </si>
  <si>
    <t>27.00%</t>
  </si>
  <si>
    <t>Deposit amount threshold for floating-rate or fixed-rate notional investments with a maturity of up to 24 months subject to servicing fee adjustment</t>
  </si>
  <si>
    <t>Contingent liability carried on the condensed consolidated balance sheets for the Insured Deposit Account Agreement</t>
  </si>
  <si>
    <t>TD and its affiliates [Member] | Insured Deposit Account Agreement [Member] | Minimum [Member]</t>
  </si>
  <si>
    <t>Servicing fee percentage</t>
  </si>
  <si>
    <t>0.03%</t>
  </si>
  <si>
    <t>TD and its affiliates [Member] | Insured Deposit Account Agreement [Member] | Maximum [Member]</t>
  </si>
  <si>
    <t>0.25%</t>
  </si>
  <si>
    <t>Maturity of short-term fixed-rate notional investments</t>
  </si>
  <si>
    <t>24 months</t>
  </si>
  <si>
    <t>TD and its affiliates [Member] | Insured Deposit Account Agreement [Member] | New Fixed Rate Notional Investments [Member]</t>
  </si>
  <si>
    <t>Event one, federal funds effective rate, minimum</t>
  </si>
  <si>
    <t>0.75%</t>
  </si>
  <si>
    <t>Term of U.S. dollar interest rate swaps</t>
  </si>
  <si>
    <t>Event two, minimum rate on five-year U.S. dollar interest rate swaps for 20 consecutive business days</t>
  </si>
  <si>
    <t>1.50%</t>
  </si>
  <si>
    <t>Event two, number of consecutive business days required above the minimum rate on U.S. dollar interest rate swaps for reduction in rate earned by Company</t>
  </si>
  <si>
    <t>20 days</t>
  </si>
  <si>
    <t>Percentage used in the calculation to reduce the rate earned by the Company on new fixed-rate notional investments in the case event 1 and event 2 are both fulfilled</t>
  </si>
  <si>
    <t>Maximum reduction to rate on new fixed-rate notional investments earned by Company in the case event 1 and event 2 are both fulfilled</t>
  </si>
  <si>
    <t>0.10%</t>
  </si>
  <si>
    <t>TD and its affiliates [Member] | Insured Deposit Account Agreement Fee Example [Member]</t>
  </si>
  <si>
    <t>Designated deposit amount</t>
  </si>
  <si>
    <t>Term of deposits invested in fixed rate investments</t>
  </si>
  <si>
    <t>Term of applicable swaps</t>
  </si>
  <si>
    <t>Fixed yield for applicable LIBOR-based swaps</t>
  </si>
  <si>
    <t>1.45%</t>
  </si>
  <si>
    <t>Gross fixed yield earned on deposits</t>
  </si>
  <si>
    <t>TD and its affiliates [Member] | Debt Issuance Costs [Member]</t>
  </si>
  <si>
    <t>Management [Member] | Scottrade [Member]</t>
  </si>
  <si>
    <t>Related Party Transactions - Summary of Revenues Resulting from Transactions with Related Parties (Details) - TD and its affiliates [Member] - USD ($) $ in Millions</t>
  </si>
  <si>
    <t>Revenues from related parties</t>
  </si>
  <si>
    <t>Insured Deposit Account Agreement [Member] | Bank Deposit Account Fees [Member]</t>
  </si>
  <si>
    <t>Order Routing Agreement [Member] | Other Revenues [Member]</t>
  </si>
  <si>
    <t>Mutual Fund Agreements [Member] | Investment Product Fees [Member]</t>
  </si>
  <si>
    <t>Other [Member] | Various [Member]</t>
  </si>
  <si>
    <t>Related Party Transactions - Summary of Expenses Resulting from Transactions with Related Parties (Details) - TD and its affiliates [Member] - USD ($) $ in Millions</t>
  </si>
  <si>
    <t>Order Routing Agreement [Member] | Other Expense [Member]</t>
  </si>
  <si>
    <t>Related Party Transactions - Summary of Classification and Amount of Receivables from and Payables to Affiliates of Company (Details) - USD ($) $ in Millions</t>
  </si>
  <si>
    <t>Other receivables</t>
  </si>
  <si>
    <t>Accelerated Stock Repurchase Agreements - Additional Information (Details) - USD ($) $ / shares in Units, $ in Millions</t>
  </si>
  <si>
    <t>Nov. 30, 2018</t>
  </si>
  <si>
    <t>Nov. 27, 2018</t>
  </si>
  <si>
    <t>Oct. 31, 2018</t>
  </si>
  <si>
    <t>Mar. 01, 2019</t>
  </si>
  <si>
    <t>Accelerated Stock Repurchase Agreement - Nov 2018 [Member]</t>
  </si>
  <si>
    <t>Forward Contract Indexed to Issuer's Equity [Line Items]</t>
  </si>
  <si>
    <t>Prepayment of accelerated stock repurchase agreement</t>
  </si>
  <si>
    <t>Initial delivery of shares repurchased under accelerated stock repurchase agreement (in shares)</t>
  </si>
  <si>
    <t>Accelerated stock repurchase program, percentage of shares</t>
  </si>
  <si>
    <t>80.00%</t>
  </si>
  <si>
    <t>Accelerated stock repurchase program, initial price paid per share (in dollars per share)</t>
  </si>
  <si>
    <t>Accelerated Stock Repurchase Agreement - Sept 2018 [Member]</t>
  </si>
  <si>
    <t>Accelerated stock repurchase program, shares received upon settlement (in shares)</t>
  </si>
  <si>
    <t>Total shares repurchased under accelerated stock repurchase agreement (in shares)</t>
  </si>
  <si>
    <t>Accelerated stock repurchase program, final price paid per share (in dollars per share)</t>
  </si>
  <si>
    <t>Scenario, Forecast [Member] | Maximum [Member] | Accelerated Stock Repurchase Agreement - Nov 2018 [Member]</t>
  </si>
  <si>
    <t>Revenue Recognition - Impact of Adoption (Details) - USD ($) $ in Millions</t>
  </si>
  <si>
    <t>Oct. 01, 2018</t>
  </si>
  <si>
    <t>Revenue, Initial Application Period Cumulative Effect Transition [Line Items]</t>
  </si>
  <si>
    <t>Calculated under Revenue Guidance in Effect before Topic 606 [Member]</t>
  </si>
  <si>
    <t>Difference between Revenue Guidance in Effect before and after Topic 606 [Member] | Accounting Standards Update 2014-09 [Member]</t>
  </si>
  <si>
    <t>Revenue Recognition - Disaggregation of Revenues (Details) - USD ($) $ in Millions</t>
  </si>
  <si>
    <t>Disaggregation of Revenue [Line Items]</t>
  </si>
  <si>
    <t>12.00%</t>
  </si>
  <si>
    <t>36.00%</t>
  </si>
  <si>
    <t>19.00%</t>
  </si>
  <si>
    <t>Commissions [Member]</t>
  </si>
  <si>
    <t>Transaction-based revenues</t>
  </si>
  <si>
    <t>16.00%</t>
  </si>
  <si>
    <t>Order Routing Revenue [Member]</t>
  </si>
  <si>
    <t>32.00%</t>
  </si>
  <si>
    <t>Other Transaction-Based Revenues [Member]</t>
  </si>
  <si>
    <t>52.00%</t>
  </si>
  <si>
    <t>Revenue Recognition - Schedule of Investment Product Fees (Details) - USD ($) $ in Millions</t>
  </si>
  <si>
    <t>% Change</t>
  </si>
  <si>
    <t>Investment Program Fees [Member]</t>
  </si>
  <si>
    <t>6.00%</t>
  </si>
  <si>
    <t>Mutual Fund Service Fees [Member]</t>
  </si>
  <si>
    <t>Other Investment Product Fees [Member]</t>
  </si>
  <si>
    <t>(30.00%)</t>
  </si>
  <si>
    <t>Revenue Recognition - Schedule of Contract Balances (Details) $ in Millions</t>
  </si>
  <si>
    <t>Contract With Customer, Balance [Roll Forward]</t>
  </si>
  <si>
    <t>Opening balance, October 1, 2018</t>
  </si>
  <si>
    <t>Closing balance, December 31, 2018</t>
  </si>
  <si>
    <t>Increase</t>
  </si>
  <si>
    <t>Receivable From Clients [Member]</t>
  </si>
  <si>
    <t>Receivable From Affiliates [Member]</t>
  </si>
  <si>
    <t>Other Receivabl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17343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60363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117</v>
      </c>
      <c r="C3" s="7" t="n">
        <v>2690</v>
      </c>
    </row>
    <row r="4" spans="1:3">
      <c r="A4" s="4" t="s">
        <v>30</v>
      </c>
      <c r="B4" s="5" t="n">
        <v>3185</v>
      </c>
      <c r="C4" s="5" t="n">
        <v>3185</v>
      </c>
    </row>
    <row r="5" spans="1:3">
      <c r="A5" s="4" t="s">
        <v>31</v>
      </c>
      <c r="B5" s="5" t="n">
        <v>1398</v>
      </c>
      <c r="C5" s="5" t="n">
        <v>1374</v>
      </c>
    </row>
    <row r="6" spans="1:3">
      <c r="A6" s="4" t="s">
        <v>32</v>
      </c>
      <c r="B6" s="5" t="n">
        <v>19439</v>
      </c>
      <c r="C6" s="5" t="n">
        <v>22616</v>
      </c>
    </row>
    <row r="7" spans="1:3">
      <c r="A7" s="4" t="s">
        <v>33</v>
      </c>
      <c r="B7" s="5" t="n">
        <v>189</v>
      </c>
      <c r="C7" s="5" t="n">
        <v>151</v>
      </c>
    </row>
    <row r="8" spans="1:3">
      <c r="A8" s="4" t="s">
        <v>34</v>
      </c>
      <c r="B8" s="5" t="n">
        <v>286</v>
      </c>
      <c r="C8" s="5" t="n">
        <v>304</v>
      </c>
    </row>
    <row r="9" spans="1:3">
      <c r="A9" s="4" t="s">
        <v>35</v>
      </c>
      <c r="B9" s="5" t="n">
        <v>109</v>
      </c>
      <c r="C9" s="5" t="n">
        <v>156</v>
      </c>
    </row>
    <row r="10" spans="1:3">
      <c r="A10" s="4" t="s">
        <v>36</v>
      </c>
      <c r="B10" s="5" t="n">
        <v>884</v>
      </c>
      <c r="C10" s="5" t="n">
        <v>484</v>
      </c>
    </row>
    <row r="11" spans="1:3">
      <c r="A11" s="4" t="s">
        <v>37</v>
      </c>
      <c r="B11" s="5" t="n">
        <v>797</v>
      </c>
      <c r="C11" s="5" t="n">
        <v>792</v>
      </c>
    </row>
    <row r="12" spans="1:3">
      <c r="A12" s="4" t="s">
        <v>38</v>
      </c>
      <c r="B12" s="5" t="n">
        <v>4227</v>
      </c>
      <c r="C12" s="5" t="n">
        <v>4227</v>
      </c>
    </row>
    <row r="13" spans="1:3">
      <c r="A13" s="4" t="s">
        <v>39</v>
      </c>
      <c r="B13" s="5" t="n">
        <v>1298</v>
      </c>
      <c r="C13" s="5" t="n">
        <v>1329</v>
      </c>
    </row>
    <row r="14" spans="1:3">
      <c r="A14" s="4" t="s">
        <v>40</v>
      </c>
      <c r="B14" s="5" t="n">
        <v>262</v>
      </c>
      <c r="C14" s="5" t="n">
        <v>212</v>
      </c>
    </row>
    <row r="15" spans="1:3">
      <c r="A15" s="4" t="s">
        <v>41</v>
      </c>
      <c r="B15" s="5" t="n">
        <v>37191</v>
      </c>
      <c r="C15" s="5" t="n">
        <v>37520</v>
      </c>
    </row>
    <row r="16" spans="1:3">
      <c r="A16" s="3" t="s">
        <v>42</v>
      </c>
    </row>
    <row r="17" spans="1:3">
      <c r="A17" s="4" t="s">
        <v>43</v>
      </c>
      <c r="B17" s="5" t="n">
        <v>2298</v>
      </c>
      <c r="C17" s="5" t="n">
        <v>2980</v>
      </c>
    </row>
    <row r="18" spans="1:3">
      <c r="A18" s="4" t="s">
        <v>44</v>
      </c>
      <c r="B18" s="5" t="n">
        <v>22099</v>
      </c>
      <c r="C18" s="5" t="n">
        <v>22884</v>
      </c>
    </row>
    <row r="19" spans="1:3">
      <c r="A19" s="4" t="s">
        <v>45</v>
      </c>
      <c r="B19" s="5" t="n">
        <v>738</v>
      </c>
      <c r="C19" s="5" t="n">
        <v>896</v>
      </c>
    </row>
    <row r="20" spans="1:3">
      <c r="A20" s="4" t="s">
        <v>46</v>
      </c>
      <c r="B20" s="5" t="n">
        <v>4</v>
      </c>
      <c r="C20" s="5" t="n">
        <v>45</v>
      </c>
    </row>
    <row r="21" spans="1:3">
      <c r="A21" s="4" t="s">
        <v>47</v>
      </c>
      <c r="B21" s="5" t="n">
        <v>0</v>
      </c>
      <c r="C21" s="5" t="n">
        <v>96</v>
      </c>
    </row>
    <row r="22" spans="1:3">
      <c r="A22" s="4" t="s">
        <v>48</v>
      </c>
      <c r="B22" s="5" t="n">
        <v>3484</v>
      </c>
      <c r="C22" s="5" t="n">
        <v>2439</v>
      </c>
    </row>
    <row r="23" spans="1:3">
      <c r="A23" s="4" t="s">
        <v>49</v>
      </c>
      <c r="B23" s="5" t="n">
        <v>211</v>
      </c>
      <c r="C23" s="5" t="n">
        <v>177</v>
      </c>
    </row>
    <row r="24" spans="1:3">
      <c r="A24" s="4" t="s">
        <v>50</v>
      </c>
      <c r="B24" s="5" t="n">
        <v>28834</v>
      </c>
      <c r="C24" s="5" t="n">
        <v>29517</v>
      </c>
    </row>
    <row r="25" spans="1:3">
      <c r="A25" s="3" t="s">
        <v>51</v>
      </c>
    </row>
    <row r="26" spans="1:3">
      <c r="A26" s="4" t="s">
        <v>52</v>
      </c>
      <c r="B26" s="5" t="n">
        <v>0</v>
      </c>
      <c r="C26" s="5" t="n">
        <v>0</v>
      </c>
    </row>
    <row r="27" spans="1:3">
      <c r="A27" s="4" t="s">
        <v>53</v>
      </c>
      <c r="B27" s="5" t="n">
        <v>7</v>
      </c>
      <c r="C27" s="5" t="n">
        <v>7</v>
      </c>
    </row>
    <row r="28" spans="1:3">
      <c r="A28" s="4" t="s">
        <v>54</v>
      </c>
      <c r="B28" s="5" t="n">
        <v>3400</v>
      </c>
      <c r="C28" s="5" t="n">
        <v>3379</v>
      </c>
    </row>
    <row r="29" spans="1:3">
      <c r="A29" s="4" t="s">
        <v>55</v>
      </c>
      <c r="B29" s="5" t="n">
        <v>7475</v>
      </c>
      <c r="C29" s="5" t="n">
        <v>7011</v>
      </c>
    </row>
    <row r="30" spans="1:3">
      <c r="A30" s="4" t="s">
        <v>56</v>
      </c>
      <c r="B30" s="5" t="n">
        <v>-2515</v>
      </c>
      <c r="C30" s="5" t="n">
        <v>-2371</v>
      </c>
    </row>
    <row r="31" spans="1:3">
      <c r="A31" s="4" t="s">
        <v>57</v>
      </c>
      <c r="B31" s="5" t="n">
        <v>4</v>
      </c>
      <c r="C31" s="5" t="n">
        <v>4</v>
      </c>
    </row>
    <row r="32" spans="1:3">
      <c r="A32" s="4" t="s">
        <v>58</v>
      </c>
      <c r="B32" s="5" t="n">
        <v>-14</v>
      </c>
      <c r="C32" s="5" t="n">
        <v>-27</v>
      </c>
    </row>
    <row r="33" spans="1:3">
      <c r="A33" s="4" t="s">
        <v>59</v>
      </c>
      <c r="B33" s="5" t="n">
        <v>8357</v>
      </c>
      <c r="C33" s="5" t="n">
        <v>8003</v>
      </c>
    </row>
    <row r="34" spans="1:3">
      <c r="A34" s="4" t="s">
        <v>60</v>
      </c>
      <c r="B34" s="7" t="n">
        <v>37191</v>
      </c>
      <c r="C34" s="7" t="n">
        <v>37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180</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186</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7</v>
      </c>
    </row>
    <row r="2" spans="1:3">
      <c r="A2" s="3" t="s">
        <v>62</v>
      </c>
    </row>
    <row r="3" spans="1:3">
      <c r="A3" s="4" t="s">
        <v>63</v>
      </c>
      <c r="C3" s="7" t="n">
        <v>98</v>
      </c>
    </row>
    <row r="4" spans="1:3">
      <c r="A4" s="4" t="s">
        <v>64</v>
      </c>
      <c r="B4" s="8" t="n">
        <v>0.01</v>
      </c>
      <c r="C4" s="8" t="n">
        <v>0.01</v>
      </c>
    </row>
    <row r="5" spans="1:3">
      <c r="A5" s="4" t="s">
        <v>65</v>
      </c>
      <c r="B5" s="5" t="n">
        <v>100000000</v>
      </c>
      <c r="C5" s="5" t="n">
        <v>100000000</v>
      </c>
    </row>
    <row r="6" spans="1:3">
      <c r="A6" s="4" t="s">
        <v>66</v>
      </c>
      <c r="B6" s="5" t="n">
        <v>0</v>
      </c>
      <c r="C6" s="5" t="n">
        <v>0</v>
      </c>
    </row>
    <row r="7" spans="1:3">
      <c r="A7" s="4" t="s">
        <v>67</v>
      </c>
      <c r="B7" s="8" t="n">
        <v>0.01</v>
      </c>
      <c r="C7" s="8" t="n">
        <v>0.01</v>
      </c>
    </row>
    <row r="8" spans="1:3">
      <c r="A8" s="4" t="s">
        <v>68</v>
      </c>
      <c r="B8" s="5" t="n">
        <v>1000000000</v>
      </c>
      <c r="C8" s="5" t="n">
        <v>1000000000</v>
      </c>
    </row>
    <row r="9" spans="1:3">
      <c r="A9" s="4" t="s">
        <v>69</v>
      </c>
      <c r="B9" s="5" t="n">
        <v>670000000</v>
      </c>
      <c r="C9" s="5" t="n">
        <v>670000000</v>
      </c>
    </row>
    <row r="10" spans="1:3">
      <c r="A10" s="4" t="s">
        <v>70</v>
      </c>
      <c r="B10" s="5" t="n">
        <v>561000000</v>
      </c>
      <c r="C10" s="5" t="n">
        <v>563000000</v>
      </c>
    </row>
    <row r="11" spans="1:3">
      <c r="A11" s="4" t="s">
        <v>71</v>
      </c>
      <c r="B11" s="5" t="n">
        <v>109000000</v>
      </c>
      <c r="C11" s="5" t="n">
        <v>10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3</v>
      </c>
    </row>
    <row r="3" spans="1:3">
      <c r="A3" s="3" t="s">
        <v>291</v>
      </c>
    </row>
    <row r="4" spans="1:3">
      <c r="A4" s="4" t="s">
        <v>154</v>
      </c>
      <c r="B4" s="7" t="n">
        <v>-2762</v>
      </c>
      <c r="C4" s="7" t="n">
        <v>418</v>
      </c>
    </row>
    <row r="5" spans="1:3">
      <c r="A5" s="4" t="s">
        <v>292</v>
      </c>
    </row>
    <row r="6" spans="1:3">
      <c r="A6" s="3" t="s">
        <v>291</v>
      </c>
    </row>
    <row r="7" spans="1:3">
      <c r="A7" s="4" t="s">
        <v>154</v>
      </c>
      <c r="C7" s="7" t="n">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94</v>
      </c>
    </row>
    <row r="3" spans="1:3">
      <c r="A3" s="4" t="s">
        <v>29</v>
      </c>
      <c r="B3" s="7" t="n">
        <v>5117</v>
      </c>
      <c r="C3" s="7" t="n">
        <v>2690</v>
      </c>
    </row>
    <row r="4" spans="1:3">
      <c r="A4" s="4" t="s">
        <v>295</v>
      </c>
    </row>
    <row r="5" spans="1:3">
      <c r="A5" s="3" t="s">
        <v>294</v>
      </c>
    </row>
    <row r="6" spans="1:3">
      <c r="A6" s="4" t="s">
        <v>29</v>
      </c>
      <c r="B6" s="5" t="n">
        <v>4058</v>
      </c>
      <c r="C6" s="5" t="n">
        <v>2094</v>
      </c>
    </row>
    <row r="7" spans="1:3">
      <c r="A7" s="4" t="s">
        <v>296</v>
      </c>
    </row>
    <row r="8" spans="1:3">
      <c r="A8" s="3" t="s">
        <v>294</v>
      </c>
    </row>
    <row r="9" spans="1:3">
      <c r="A9" s="4" t="s">
        <v>29</v>
      </c>
      <c r="B9" s="5" t="n">
        <v>848</v>
      </c>
      <c r="C9" s="5" t="n">
        <v>342</v>
      </c>
    </row>
    <row r="10" spans="1:3">
      <c r="A10" s="4" t="s">
        <v>297</v>
      </c>
    </row>
    <row r="11" spans="1:3">
      <c r="A11" s="3" t="s">
        <v>294</v>
      </c>
    </row>
    <row r="12" spans="1:3">
      <c r="A12" s="4" t="s">
        <v>29</v>
      </c>
      <c r="B12" s="5" t="n">
        <v>97</v>
      </c>
      <c r="C12" s="5" t="n">
        <v>89</v>
      </c>
    </row>
    <row r="13" spans="1:3">
      <c r="A13" s="4" t="s">
        <v>298</v>
      </c>
    </row>
    <row r="14" spans="1:3">
      <c r="A14" s="3" t="s">
        <v>294</v>
      </c>
    </row>
    <row r="15" spans="1:3">
      <c r="A15" s="4" t="s">
        <v>29</v>
      </c>
      <c r="B15" s="5" t="n">
        <v>92</v>
      </c>
      <c r="C15" s="5" t="n">
        <v>124</v>
      </c>
    </row>
    <row r="16" spans="1:3">
      <c r="A16" s="4" t="s">
        <v>299</v>
      </c>
    </row>
    <row r="17" spans="1:3">
      <c r="A17" s="3" t="s">
        <v>294</v>
      </c>
    </row>
    <row r="18" spans="1:3">
      <c r="A18" s="4" t="s">
        <v>29</v>
      </c>
      <c r="B18" s="7" t="n">
        <v>22</v>
      </c>
      <c r="C18" s="7" t="n">
        <v>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7</v>
      </c>
      <c r="D1" s="2" t="s">
        <v>73</v>
      </c>
      <c r="E1" s="2" t="s">
        <v>301</v>
      </c>
    </row>
    <row r="2" spans="1:5">
      <c r="A2" s="3" t="s">
        <v>184</v>
      </c>
    </row>
    <row r="3" spans="1:5">
      <c r="A3" s="4" t="s">
        <v>29</v>
      </c>
      <c r="B3" s="7" t="n">
        <v>5117</v>
      </c>
      <c r="C3" s="7" t="n">
        <v>2690</v>
      </c>
    </row>
    <row r="4" spans="1:5">
      <c r="A4" s="4" t="s">
        <v>302</v>
      </c>
      <c r="B4" s="5" t="n">
        <v>2361</v>
      </c>
      <c r="C4" s="5" t="n">
        <v>1858</v>
      </c>
    </row>
    <row r="5" spans="1:5">
      <c r="A5" s="4" t="s">
        <v>303</v>
      </c>
      <c r="B5" s="7" t="n">
        <v>7478</v>
      </c>
      <c r="C5" s="7" t="n">
        <v>4548</v>
      </c>
      <c r="D5" s="7" t="n">
        <v>9900</v>
      </c>
      <c r="E5" s="7" t="n">
        <v>9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305</v>
      </c>
    </row>
    <row r="3" spans="1:3">
      <c r="A3" s="4" t="s">
        <v>30</v>
      </c>
      <c r="B3" s="7" t="n">
        <v>3185</v>
      </c>
      <c r="C3" s="7" t="n">
        <v>3185</v>
      </c>
    </row>
    <row r="4" spans="1:3">
      <c r="A4" s="4" t="s">
        <v>306</v>
      </c>
    </row>
    <row r="5" spans="1:3">
      <c r="A5" s="3" t="s">
        <v>305</v>
      </c>
    </row>
    <row r="6" spans="1:3">
      <c r="A6" s="4" t="s">
        <v>30</v>
      </c>
      <c r="B6" s="5" t="n">
        <v>1546</v>
      </c>
      <c r="C6" s="5" t="n">
        <v>956</v>
      </c>
    </row>
    <row r="7" spans="1:3">
      <c r="A7" s="4" t="s">
        <v>307</v>
      </c>
    </row>
    <row r="8" spans="1:3">
      <c r="A8" s="3" t="s">
        <v>305</v>
      </c>
    </row>
    <row r="9" spans="1:3">
      <c r="A9" s="4" t="s">
        <v>30</v>
      </c>
      <c r="B9" s="5" t="n">
        <v>799</v>
      </c>
      <c r="C9" s="5" t="n">
        <v>1302</v>
      </c>
    </row>
    <row r="10" spans="1:3">
      <c r="A10" s="4" t="s">
        <v>308</v>
      </c>
    </row>
    <row r="11" spans="1:3">
      <c r="A11" s="3" t="s">
        <v>305</v>
      </c>
    </row>
    <row r="12" spans="1:3">
      <c r="A12" s="4" t="s">
        <v>30</v>
      </c>
      <c r="B12" s="5" t="n">
        <v>500</v>
      </c>
      <c r="C12" s="5" t="n">
        <v>500</v>
      </c>
    </row>
    <row r="13" spans="1:3">
      <c r="A13" s="4" t="s">
        <v>309</v>
      </c>
    </row>
    <row r="14" spans="1:3">
      <c r="A14" s="3" t="s">
        <v>305</v>
      </c>
    </row>
    <row r="15" spans="1:3">
      <c r="A15" s="4" t="s">
        <v>30</v>
      </c>
      <c r="B15" s="5" t="n">
        <v>175</v>
      </c>
      <c r="C15" s="5" t="n">
        <v>200</v>
      </c>
    </row>
    <row r="16" spans="1:3">
      <c r="A16" s="4" t="s">
        <v>310</v>
      </c>
    </row>
    <row r="17" spans="1:3">
      <c r="A17" s="3" t="s">
        <v>305</v>
      </c>
    </row>
    <row r="18" spans="1:3">
      <c r="A18" s="4" t="s">
        <v>30</v>
      </c>
      <c r="B18" s="5" t="n">
        <v>140</v>
      </c>
      <c r="C18" s="5" t="n">
        <v>202</v>
      </c>
    </row>
    <row r="19" spans="1:3">
      <c r="A19" s="4" t="s">
        <v>311</v>
      </c>
    </row>
    <row r="20" spans="1:3">
      <c r="A20" s="3" t="s">
        <v>305</v>
      </c>
    </row>
    <row r="21" spans="1:3">
      <c r="A21" s="4" t="s">
        <v>30</v>
      </c>
      <c r="B21" s="7" t="n">
        <v>25</v>
      </c>
      <c r="C21" s="7"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3</v>
      </c>
    </row>
    <row r="3" spans="1:3">
      <c r="A3" s="3" t="s">
        <v>313</v>
      </c>
    </row>
    <row r="4" spans="1:3">
      <c r="A4" s="4" t="s">
        <v>314</v>
      </c>
      <c r="B4" s="7" t="n">
        <v>69</v>
      </c>
      <c r="C4" s="7" t="n">
        <v>138</v>
      </c>
    </row>
    <row r="5" spans="1:3">
      <c r="A5" s="4" t="s">
        <v>315</v>
      </c>
      <c r="C5" s="5" t="n">
        <v>9</v>
      </c>
    </row>
    <row r="6" spans="1:3">
      <c r="A6" s="4" t="s">
        <v>316</v>
      </c>
      <c r="B6" s="5" t="n">
        <v>0</v>
      </c>
      <c r="C6" s="5" t="n">
        <v>180</v>
      </c>
    </row>
    <row r="7" spans="1:3">
      <c r="A7" s="4" t="s">
        <v>317</v>
      </c>
      <c r="B7" s="5" t="n">
        <v>-54</v>
      </c>
      <c r="C7" s="5" t="n">
        <v>-115</v>
      </c>
    </row>
    <row r="8" spans="1:3">
      <c r="A8" s="4" t="s">
        <v>318</v>
      </c>
      <c r="B8" s="5" t="n">
        <v>15</v>
      </c>
      <c r="C8" s="5" t="n">
        <v>212</v>
      </c>
    </row>
    <row r="9" spans="1:3">
      <c r="A9" s="4" t="s">
        <v>319</v>
      </c>
    </row>
    <row r="10" spans="1:3">
      <c r="A10" s="3" t="s">
        <v>313</v>
      </c>
    </row>
    <row r="11" spans="1:3">
      <c r="A11" s="4" t="s">
        <v>314</v>
      </c>
      <c r="B11" s="5" t="n">
        <v>21</v>
      </c>
      <c r="C11" s="5" t="n">
        <v>138</v>
      </c>
    </row>
    <row r="12" spans="1:3">
      <c r="A12" s="4" t="s">
        <v>315</v>
      </c>
      <c r="C12" s="5" t="n">
        <v>0</v>
      </c>
    </row>
    <row r="13" spans="1:3">
      <c r="A13" s="4" t="s">
        <v>316</v>
      </c>
      <c r="B13" s="5" t="n">
        <v>2</v>
      </c>
      <c r="C13" s="5" t="n">
        <v>82</v>
      </c>
    </row>
    <row r="14" spans="1:3">
      <c r="A14" s="4" t="s">
        <v>317</v>
      </c>
      <c r="B14" s="5" t="n">
        <v>-15</v>
      </c>
      <c r="C14" s="5" t="n">
        <v>-20</v>
      </c>
    </row>
    <row r="15" spans="1:3">
      <c r="A15" s="4" t="s">
        <v>318</v>
      </c>
      <c r="B15" s="5" t="n">
        <v>8</v>
      </c>
      <c r="C15" s="5" t="n">
        <v>200</v>
      </c>
    </row>
    <row r="16" spans="1:3">
      <c r="A16" s="4" t="s">
        <v>320</v>
      </c>
    </row>
    <row r="17" spans="1:3">
      <c r="A17" s="3" t="s">
        <v>313</v>
      </c>
    </row>
    <row r="18" spans="1:3">
      <c r="A18" s="4" t="s">
        <v>314</v>
      </c>
      <c r="B18" s="5" t="n">
        <v>48</v>
      </c>
      <c r="C18" s="5" t="n">
        <v>0</v>
      </c>
    </row>
    <row r="19" spans="1:3">
      <c r="A19" s="4" t="s">
        <v>315</v>
      </c>
      <c r="C19" s="5" t="n">
        <v>9</v>
      </c>
    </row>
    <row r="20" spans="1:3">
      <c r="A20" s="4" t="s">
        <v>316</v>
      </c>
      <c r="B20" s="5" t="n">
        <v>-2</v>
      </c>
      <c r="C20" s="5" t="n">
        <v>98</v>
      </c>
    </row>
    <row r="21" spans="1:3">
      <c r="A21" s="4" t="s">
        <v>317</v>
      </c>
      <c r="B21" s="5" t="n">
        <v>-39</v>
      </c>
      <c r="C21" s="5" t="n">
        <v>-95</v>
      </c>
    </row>
    <row r="22" spans="1:3">
      <c r="A22" s="4" t="s">
        <v>318</v>
      </c>
      <c r="B22" s="7" t="n">
        <v>7</v>
      </c>
      <c r="C22"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37</v>
      </c>
      <c r="C4" s="7" t="n">
        <v>440</v>
      </c>
    </row>
    <row r="5" spans="1:3">
      <c r="A5" s="3" t="s">
        <v>76</v>
      </c>
    </row>
    <row r="6" spans="1:3">
      <c r="A6" s="4" t="s">
        <v>77</v>
      </c>
      <c r="B6" s="5" t="n">
        <v>428</v>
      </c>
      <c r="C6" s="5" t="n">
        <v>381</v>
      </c>
    </row>
    <row r="7" spans="1:3">
      <c r="A7" s="4" t="s">
        <v>78</v>
      </c>
      <c r="B7" s="5" t="n">
        <v>376</v>
      </c>
      <c r="C7" s="5" t="n">
        <v>276</v>
      </c>
    </row>
    <row r="8" spans="1:3">
      <c r="A8" s="4" t="s">
        <v>79</v>
      </c>
      <c r="B8" s="5" t="n">
        <v>143</v>
      </c>
      <c r="C8" s="5" t="n">
        <v>133</v>
      </c>
    </row>
    <row r="9" spans="1:3">
      <c r="A9" s="4" t="s">
        <v>80</v>
      </c>
      <c r="B9" s="5" t="n">
        <v>947</v>
      </c>
      <c r="C9" s="5" t="n">
        <v>790</v>
      </c>
    </row>
    <row r="10" spans="1:3">
      <c r="A10" s="4" t="s">
        <v>81</v>
      </c>
      <c r="B10" s="5" t="n">
        <v>32</v>
      </c>
      <c r="C10" s="5" t="n">
        <v>27</v>
      </c>
    </row>
    <row r="11" spans="1:3">
      <c r="A11" s="4" t="s">
        <v>82</v>
      </c>
      <c r="B11" s="5" t="n">
        <v>1516</v>
      </c>
      <c r="C11" s="5" t="n">
        <v>1257</v>
      </c>
    </row>
    <row r="12" spans="1:3">
      <c r="A12" s="3" t="s">
        <v>83</v>
      </c>
    </row>
    <row r="13" spans="1:3">
      <c r="A13" s="4" t="s">
        <v>84</v>
      </c>
      <c r="B13" s="5" t="n">
        <v>317</v>
      </c>
      <c r="C13" s="5" t="n">
        <v>415</v>
      </c>
    </row>
    <row r="14" spans="1:3">
      <c r="A14" s="4" t="s">
        <v>85</v>
      </c>
      <c r="B14" s="5" t="n">
        <v>49</v>
      </c>
      <c r="C14" s="5" t="n">
        <v>47</v>
      </c>
    </row>
    <row r="15" spans="1:3">
      <c r="A15" s="4" t="s">
        <v>86</v>
      </c>
      <c r="B15" s="5" t="n">
        <v>42</v>
      </c>
      <c r="C15" s="5" t="n">
        <v>53</v>
      </c>
    </row>
    <row r="16" spans="1:3">
      <c r="A16" s="4" t="s">
        <v>87</v>
      </c>
      <c r="B16" s="5" t="n">
        <v>68</v>
      </c>
      <c r="C16" s="5" t="n">
        <v>80</v>
      </c>
    </row>
    <row r="17" spans="1:3">
      <c r="A17" s="4" t="s">
        <v>88</v>
      </c>
      <c r="B17" s="5" t="n">
        <v>35</v>
      </c>
      <c r="C17" s="5" t="n">
        <v>34</v>
      </c>
    </row>
    <row r="18" spans="1:3">
      <c r="A18" s="4" t="s">
        <v>89</v>
      </c>
      <c r="B18" s="5" t="n">
        <v>31</v>
      </c>
      <c r="C18" s="5" t="n">
        <v>38</v>
      </c>
    </row>
    <row r="19" spans="1:3">
      <c r="A19" s="4" t="s">
        <v>90</v>
      </c>
      <c r="B19" s="5" t="n">
        <v>74</v>
      </c>
      <c r="C19" s="5" t="n">
        <v>74</v>
      </c>
    </row>
    <row r="20" spans="1:3">
      <c r="A20" s="4" t="s">
        <v>91</v>
      </c>
      <c r="B20" s="5" t="n">
        <v>58</v>
      </c>
      <c r="C20" s="5" t="n">
        <v>64</v>
      </c>
    </row>
    <row r="21" spans="1:3">
      <c r="A21" s="4" t="s">
        <v>92</v>
      </c>
      <c r="B21" s="5" t="n">
        <v>46</v>
      </c>
      <c r="C21" s="5" t="n">
        <v>116</v>
      </c>
    </row>
    <row r="22" spans="1:3">
      <c r="A22" s="4" t="s">
        <v>93</v>
      </c>
      <c r="B22" s="5" t="n">
        <v>720</v>
      </c>
      <c r="C22" s="5" t="n">
        <v>921</v>
      </c>
    </row>
    <row r="23" spans="1:3">
      <c r="A23" s="4" t="s">
        <v>94</v>
      </c>
      <c r="B23" s="5" t="n">
        <v>796</v>
      </c>
      <c r="C23" s="5" t="n">
        <v>336</v>
      </c>
    </row>
    <row r="24" spans="1:3">
      <c r="A24" s="3" t="s">
        <v>95</v>
      </c>
    </row>
    <row r="25" spans="1:3">
      <c r="A25" s="4" t="s">
        <v>96</v>
      </c>
      <c r="B25" s="5" t="n">
        <v>32</v>
      </c>
      <c r="C25" s="5" t="n">
        <v>20</v>
      </c>
    </row>
    <row r="26" spans="1:3">
      <c r="A26" s="4" t="s">
        <v>97</v>
      </c>
      <c r="B26" s="5" t="n">
        <v>0</v>
      </c>
      <c r="C26" s="5" t="n">
        <v>11</v>
      </c>
    </row>
    <row r="27" spans="1:3">
      <c r="A27" s="4" t="s">
        <v>92</v>
      </c>
      <c r="B27" s="5" t="n">
        <v>-14</v>
      </c>
      <c r="C27" s="5" t="n">
        <v>2</v>
      </c>
    </row>
    <row r="28" spans="1:3">
      <c r="A28" s="4" t="s">
        <v>98</v>
      </c>
      <c r="B28" s="5" t="n">
        <v>18</v>
      </c>
      <c r="C28" s="5" t="n">
        <v>33</v>
      </c>
    </row>
    <row r="29" spans="1:3">
      <c r="A29" s="4" t="s">
        <v>99</v>
      </c>
      <c r="B29" s="5" t="n">
        <v>778</v>
      </c>
      <c r="C29" s="5" t="n">
        <v>303</v>
      </c>
    </row>
    <row r="30" spans="1:3">
      <c r="A30" s="4" t="s">
        <v>100</v>
      </c>
      <c r="B30" s="5" t="n">
        <v>174</v>
      </c>
      <c r="C30" s="5" t="n">
        <v>6</v>
      </c>
    </row>
    <row r="31" spans="1:3">
      <c r="A31" s="4" t="s">
        <v>101</v>
      </c>
      <c r="B31" s="7" t="n">
        <v>604</v>
      </c>
      <c r="C31" s="7" t="n">
        <v>297</v>
      </c>
    </row>
    <row r="32" spans="1:3">
      <c r="A32" s="4" t="s">
        <v>102</v>
      </c>
      <c r="B32" s="8" t="n">
        <v>1.07</v>
      </c>
      <c r="C32" s="8" t="n">
        <v>0.52</v>
      </c>
    </row>
    <row r="33" spans="1:3">
      <c r="A33" s="4" t="s">
        <v>103</v>
      </c>
      <c r="B33" s="8" t="n">
        <v>1.07</v>
      </c>
      <c r="C33" s="8" t="n">
        <v>0.52</v>
      </c>
    </row>
    <row r="34" spans="1:3">
      <c r="A34" s="4" t="s">
        <v>104</v>
      </c>
      <c r="B34" s="5" t="n">
        <v>562</v>
      </c>
      <c r="C34" s="5" t="n">
        <v>567</v>
      </c>
    </row>
    <row r="35" spans="1:3">
      <c r="A35" s="4" t="s">
        <v>105</v>
      </c>
      <c r="B35" s="5" t="n">
        <v>564</v>
      </c>
      <c r="C35" s="5" t="n">
        <v>569</v>
      </c>
    </row>
    <row r="36" spans="1:3">
      <c r="A36" s="4" t="s">
        <v>106</v>
      </c>
      <c r="B36" s="9" t="n">
        <v>0.3</v>
      </c>
      <c r="C36"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B2" s="2" t="s">
        <v>323</v>
      </c>
    </row>
    <row r="3" spans="1:2">
      <c r="A3" s="3" t="s">
        <v>324</v>
      </c>
    </row>
    <row r="4" spans="1:2">
      <c r="A4" s="4" t="s">
        <v>325</v>
      </c>
      <c r="B4" s="7" t="n">
        <v>109</v>
      </c>
    </row>
    <row r="5" spans="1:2">
      <c r="A5" s="4" t="s">
        <v>326</v>
      </c>
      <c r="B5" s="5" t="n">
        <v>588</v>
      </c>
    </row>
    <row r="6" spans="1:2">
      <c r="A6" s="4" t="s">
        <v>327</v>
      </c>
    </row>
    <row r="7" spans="1:2">
      <c r="A7" s="3" t="s">
        <v>324</v>
      </c>
    </row>
    <row r="8" spans="1:2">
      <c r="A8" s="4" t="s">
        <v>328</v>
      </c>
      <c r="B8" s="5" t="n">
        <v>267</v>
      </c>
    </row>
    <row r="9" spans="1:2">
      <c r="A9" s="4" t="s">
        <v>329</v>
      </c>
    </row>
    <row r="10" spans="1:2">
      <c r="A10" s="3" t="s">
        <v>324</v>
      </c>
    </row>
    <row r="11" spans="1:2">
      <c r="A11" s="4" t="s">
        <v>328</v>
      </c>
      <c r="B11" s="5" t="n">
        <v>1</v>
      </c>
    </row>
    <row r="12" spans="1:2">
      <c r="A12" s="4" t="s">
        <v>330</v>
      </c>
    </row>
    <row r="13" spans="1:2">
      <c r="A13" s="3" t="s">
        <v>324</v>
      </c>
    </row>
    <row r="14" spans="1:2">
      <c r="A14" s="4" t="s">
        <v>328</v>
      </c>
      <c r="B14" s="5" t="n">
        <v>1</v>
      </c>
    </row>
    <row r="15" spans="1:2">
      <c r="A15" s="4" t="s">
        <v>331</v>
      </c>
    </row>
    <row r="16" spans="1:2">
      <c r="A16" s="3" t="s">
        <v>324</v>
      </c>
    </row>
    <row r="17" spans="1:2">
      <c r="A17" s="4" t="s">
        <v>328</v>
      </c>
      <c r="B17" s="5" t="n">
        <v>7</v>
      </c>
    </row>
    <row r="18" spans="1:2">
      <c r="A18" s="4" t="s">
        <v>332</v>
      </c>
    </row>
    <row r="19" spans="1:2">
      <c r="A19" s="3" t="s">
        <v>324</v>
      </c>
    </row>
    <row r="20" spans="1:2">
      <c r="A20" s="4" t="s">
        <v>328</v>
      </c>
      <c r="B20" s="5" t="n">
        <v>30</v>
      </c>
    </row>
    <row r="21" spans="1:2">
      <c r="A21" s="4" t="s">
        <v>333</v>
      </c>
    </row>
    <row r="22" spans="1:2">
      <c r="A22" s="3" t="s">
        <v>324</v>
      </c>
    </row>
    <row r="23" spans="1:2">
      <c r="A23" s="4" t="s">
        <v>328</v>
      </c>
      <c r="B23" s="5" t="n">
        <v>171</v>
      </c>
    </row>
    <row r="24" spans="1:2">
      <c r="A24" s="4" t="s">
        <v>334</v>
      </c>
    </row>
    <row r="25" spans="1:2">
      <c r="A25" s="3" t="s">
        <v>324</v>
      </c>
    </row>
    <row r="26" spans="1:2">
      <c r="A26" s="4" t="s">
        <v>328</v>
      </c>
      <c r="B26" s="5" t="n">
        <v>2</v>
      </c>
    </row>
    <row r="27" spans="1:2">
      <c r="A27" s="4" t="s">
        <v>319</v>
      </c>
    </row>
    <row r="28" spans="1:2">
      <c r="A28" s="3" t="s">
        <v>324</v>
      </c>
    </row>
    <row r="29" spans="1:2">
      <c r="A29" s="4" t="s">
        <v>325</v>
      </c>
      <c r="B29" s="5" t="n">
        <v>100</v>
      </c>
    </row>
    <row r="30" spans="1:2">
      <c r="A30" s="4" t="s">
        <v>326</v>
      </c>
      <c r="B30" s="5" t="n">
        <v>367</v>
      </c>
    </row>
    <row r="31" spans="1:2">
      <c r="A31" s="4" t="s">
        <v>335</v>
      </c>
    </row>
    <row r="32" spans="1:2">
      <c r="A32" s="3" t="s">
        <v>324</v>
      </c>
    </row>
    <row r="33" spans="1:2">
      <c r="A33" s="4" t="s">
        <v>328</v>
      </c>
      <c r="B33" s="5" t="n">
        <v>267</v>
      </c>
    </row>
    <row r="34" spans="1:2">
      <c r="A34" s="4" t="s">
        <v>336</v>
      </c>
    </row>
    <row r="35" spans="1:2">
      <c r="A35" s="3" t="s">
        <v>324</v>
      </c>
    </row>
    <row r="36" spans="1:2">
      <c r="A36" s="4" t="s">
        <v>328</v>
      </c>
      <c r="B36" s="5" t="n">
        <v>0</v>
      </c>
    </row>
    <row r="37" spans="1:2">
      <c r="A37" s="4" t="s">
        <v>337</v>
      </c>
    </row>
    <row r="38" spans="1:2">
      <c r="A38" s="3" t="s">
        <v>324</v>
      </c>
    </row>
    <row r="39" spans="1:2">
      <c r="A39" s="4" t="s">
        <v>328</v>
      </c>
      <c r="B39" s="5" t="n">
        <v>0</v>
      </c>
    </row>
    <row r="40" spans="1:2">
      <c r="A40" s="4" t="s">
        <v>338</v>
      </c>
    </row>
    <row r="41" spans="1:2">
      <c r="A41" s="3" t="s">
        <v>324</v>
      </c>
    </row>
    <row r="42" spans="1:2">
      <c r="A42" s="4" t="s">
        <v>328</v>
      </c>
      <c r="B42" s="5" t="n">
        <v>0</v>
      </c>
    </row>
    <row r="43" spans="1:2">
      <c r="A43" s="4" t="s">
        <v>339</v>
      </c>
    </row>
    <row r="44" spans="1:2">
      <c r="A44" s="3" t="s">
        <v>324</v>
      </c>
    </row>
    <row r="45" spans="1:2">
      <c r="A45" s="4" t="s">
        <v>328</v>
      </c>
      <c r="B45" s="5" t="n">
        <v>0</v>
      </c>
    </row>
    <row r="46" spans="1:2">
      <c r="A46" s="4" t="s">
        <v>340</v>
      </c>
    </row>
    <row r="47" spans="1:2">
      <c r="A47" s="3" t="s">
        <v>324</v>
      </c>
    </row>
    <row r="48" spans="1:2">
      <c r="A48" s="4" t="s">
        <v>328</v>
      </c>
      <c r="B48" s="5" t="n">
        <v>0</v>
      </c>
    </row>
    <row r="49" spans="1:2">
      <c r="A49" s="4" t="s">
        <v>341</v>
      </c>
    </row>
    <row r="50" spans="1:2">
      <c r="A50" s="3" t="s">
        <v>324</v>
      </c>
    </row>
    <row r="51" spans="1:2">
      <c r="A51" s="4" t="s">
        <v>328</v>
      </c>
      <c r="B51" s="5" t="n">
        <v>0</v>
      </c>
    </row>
    <row r="52" spans="1:2">
      <c r="A52" s="4" t="s">
        <v>320</v>
      </c>
    </row>
    <row r="53" spans="1:2">
      <c r="A53" s="3" t="s">
        <v>324</v>
      </c>
    </row>
    <row r="54" spans="1:2">
      <c r="A54" s="4" t="s">
        <v>325</v>
      </c>
      <c r="B54" s="5" t="n">
        <v>9</v>
      </c>
    </row>
    <row r="55" spans="1:2">
      <c r="A55" s="4" t="s">
        <v>326</v>
      </c>
      <c r="B55" s="5" t="n">
        <v>221</v>
      </c>
    </row>
    <row r="56" spans="1:2">
      <c r="A56" s="4" t="s">
        <v>342</v>
      </c>
    </row>
    <row r="57" spans="1:2">
      <c r="A57" s="3" t="s">
        <v>324</v>
      </c>
    </row>
    <row r="58" spans="1:2">
      <c r="A58" s="4" t="s">
        <v>328</v>
      </c>
      <c r="B58" s="5" t="n">
        <v>0</v>
      </c>
    </row>
    <row r="59" spans="1:2">
      <c r="A59" s="4" t="s">
        <v>343</v>
      </c>
    </row>
    <row r="60" spans="1:2">
      <c r="A60" s="3" t="s">
        <v>324</v>
      </c>
    </row>
    <row r="61" spans="1:2">
      <c r="A61" s="4" t="s">
        <v>328</v>
      </c>
      <c r="B61" s="5" t="n">
        <v>1</v>
      </c>
    </row>
    <row r="62" spans="1:2">
      <c r="A62" s="4" t="s">
        <v>344</v>
      </c>
    </row>
    <row r="63" spans="1:2">
      <c r="A63" s="3" t="s">
        <v>324</v>
      </c>
    </row>
    <row r="64" spans="1:2">
      <c r="A64" s="4" t="s">
        <v>328</v>
      </c>
      <c r="B64" s="5" t="n">
        <v>1</v>
      </c>
    </row>
    <row r="65" spans="1:2">
      <c r="A65" s="4" t="s">
        <v>345</v>
      </c>
    </row>
    <row r="66" spans="1:2">
      <c r="A66" s="3" t="s">
        <v>324</v>
      </c>
    </row>
    <row r="67" spans="1:2">
      <c r="A67" s="4" t="s">
        <v>328</v>
      </c>
      <c r="B67" s="5" t="n">
        <v>7</v>
      </c>
    </row>
    <row r="68" spans="1:2">
      <c r="A68" s="4" t="s">
        <v>346</v>
      </c>
    </row>
    <row r="69" spans="1:2">
      <c r="A69" s="3" t="s">
        <v>324</v>
      </c>
    </row>
    <row r="70" spans="1:2">
      <c r="A70" s="4" t="s">
        <v>328</v>
      </c>
      <c r="B70" s="5" t="n">
        <v>30</v>
      </c>
    </row>
    <row r="71" spans="1:2">
      <c r="A71" s="4" t="s">
        <v>347</v>
      </c>
    </row>
    <row r="72" spans="1:2">
      <c r="A72" s="3" t="s">
        <v>324</v>
      </c>
    </row>
    <row r="73" spans="1:2">
      <c r="A73" s="4" t="s">
        <v>328</v>
      </c>
      <c r="B73" s="5" t="n">
        <v>171</v>
      </c>
    </row>
    <row r="74" spans="1:2">
      <c r="A74" s="4" t="s">
        <v>348</v>
      </c>
    </row>
    <row r="75" spans="1:2">
      <c r="A75" s="3" t="s">
        <v>324</v>
      </c>
    </row>
    <row r="76" spans="1:2">
      <c r="A76" s="4" t="s">
        <v>328</v>
      </c>
      <c r="B76" s="7"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9</v>
      </c>
      <c r="B1" s="2" t="s">
        <v>1</v>
      </c>
    </row>
    <row r="2" spans="1:3">
      <c r="B2" s="2" t="s">
        <v>2</v>
      </c>
      <c r="C2" s="2" t="s">
        <v>73</v>
      </c>
    </row>
    <row r="3" spans="1:3">
      <c r="A3" s="3" t="s">
        <v>324</v>
      </c>
    </row>
    <row r="4" spans="1:3">
      <c r="A4" s="4" t="s">
        <v>350</v>
      </c>
      <c r="B4" s="7" t="n">
        <v>0</v>
      </c>
      <c r="C4" s="7" t="n">
        <v>1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3</v>
      </c>
    </row>
    <row r="3" spans="1:3">
      <c r="A3" s="3" t="s">
        <v>352</v>
      </c>
    </row>
    <row r="4" spans="1:3">
      <c r="A4" s="4" t="s">
        <v>353</v>
      </c>
      <c r="B4" s="4" t="s">
        <v>354</v>
      </c>
      <c r="C4" s="4" t="s">
        <v>355</v>
      </c>
    </row>
    <row r="5" spans="1:3">
      <c r="A5" s="4" t="s">
        <v>356</v>
      </c>
      <c r="B5" s="7" t="n">
        <v>18</v>
      </c>
      <c r="C5" s="7" t="n">
        <v>10</v>
      </c>
    </row>
    <row r="6" spans="1:3">
      <c r="A6" s="4" t="s">
        <v>357</v>
      </c>
      <c r="C6" s="7" t="n">
        <v>3</v>
      </c>
    </row>
    <row r="7" spans="1:3">
      <c r="A7" s="4" t="s">
        <v>358</v>
      </c>
      <c r="B7" s="8" t="n">
        <v>0.03</v>
      </c>
      <c r="C7" s="8" t="n">
        <v>0.14</v>
      </c>
    </row>
    <row r="8" spans="1:3">
      <c r="A8" s="4" t="s">
        <v>359</v>
      </c>
      <c r="C8" s="7" t="n">
        <v>68</v>
      </c>
    </row>
    <row r="9" spans="1:3">
      <c r="A9" s="4" t="s">
        <v>360</v>
      </c>
      <c r="C9" s="5" t="n">
        <v>6</v>
      </c>
    </row>
    <row r="10" spans="1:3">
      <c r="A10" s="4" t="s">
        <v>361</v>
      </c>
      <c r="C10" s="7" t="n">
        <v>9</v>
      </c>
    </row>
    <row r="11" spans="1:3">
      <c r="A11" s="4" t="s">
        <v>362</v>
      </c>
    </row>
    <row r="12" spans="1:3">
      <c r="A12" s="3" t="s">
        <v>352</v>
      </c>
    </row>
    <row r="13" spans="1:3">
      <c r="A13" s="4" t="s">
        <v>363</v>
      </c>
      <c r="C13" s="4" t="s">
        <v>364</v>
      </c>
    </row>
    <row r="14" spans="1:3">
      <c r="A14" s="4" t="s">
        <v>365</v>
      </c>
    </row>
    <row r="15" spans="1:3">
      <c r="A15" s="3" t="s">
        <v>352</v>
      </c>
    </row>
    <row r="16" spans="1:3">
      <c r="A16" s="4" t="s">
        <v>363</v>
      </c>
      <c r="C16"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7</v>
      </c>
      <c r="B1" s="2" t="s">
        <v>2</v>
      </c>
      <c r="C1" s="2" t="s">
        <v>368</v>
      </c>
      <c r="D1" s="2" t="s">
        <v>27</v>
      </c>
    </row>
    <row r="2" spans="1:4">
      <c r="A2" s="3" t="s">
        <v>369</v>
      </c>
    </row>
    <row r="3" spans="1:4">
      <c r="A3" s="4" t="s">
        <v>370</v>
      </c>
      <c r="D3" s="7" t="n">
        <v>2646000000</v>
      </c>
    </row>
    <row r="4" spans="1:4">
      <c r="A4" s="4" t="s">
        <v>371</v>
      </c>
      <c r="D4" s="5" t="n">
        <v>-17000000</v>
      </c>
    </row>
    <row r="5" spans="1:4">
      <c r="A5" s="4" t="s">
        <v>372</v>
      </c>
      <c r="D5" s="5" t="n">
        <v>-94000000</v>
      </c>
    </row>
    <row r="6" spans="1:4">
      <c r="A6" s="4" t="s">
        <v>373</v>
      </c>
      <c r="D6" s="5" t="n">
        <v>2535000000</v>
      </c>
    </row>
    <row r="7" spans="1:4">
      <c r="A7" s="4" t="s">
        <v>374</v>
      </c>
    </row>
    <row r="8" spans="1:4">
      <c r="A8" s="3" t="s">
        <v>369</v>
      </c>
    </row>
    <row r="9" spans="1:4">
      <c r="A9" s="4" t="s">
        <v>370</v>
      </c>
      <c r="B9" s="7" t="n">
        <v>3550000000</v>
      </c>
      <c r="D9" s="5" t="n">
        <v>2550000000</v>
      </c>
    </row>
    <row r="10" spans="1:4">
      <c r="A10" s="4" t="s">
        <v>371</v>
      </c>
      <c r="B10" s="5" t="n">
        <v>-24000000</v>
      </c>
      <c r="D10" s="5" t="n">
        <v>-17000000</v>
      </c>
    </row>
    <row r="11" spans="1:4">
      <c r="A11" s="4" t="s">
        <v>372</v>
      </c>
      <c r="B11" s="5" t="n">
        <v>-42000000</v>
      </c>
      <c r="D11" s="5" t="n">
        <v>-94000000</v>
      </c>
    </row>
    <row r="12" spans="1:4">
      <c r="A12" s="4" t="s">
        <v>373</v>
      </c>
      <c r="B12" s="5" t="n">
        <v>3484000000</v>
      </c>
      <c r="D12" s="5" t="n">
        <v>2439000000</v>
      </c>
    </row>
    <row r="13" spans="1:4">
      <c r="A13" s="4" t="s">
        <v>375</v>
      </c>
    </row>
    <row r="14" spans="1:4">
      <c r="A14" s="3" t="s">
        <v>369</v>
      </c>
    </row>
    <row r="15" spans="1:4">
      <c r="A15" s="4" t="s">
        <v>370</v>
      </c>
      <c r="B15" s="5" t="n">
        <v>500000000</v>
      </c>
      <c r="D15" s="5" t="n">
        <v>500000000</v>
      </c>
    </row>
    <row r="16" spans="1:4">
      <c r="A16" s="4" t="s">
        <v>371</v>
      </c>
      <c r="B16" s="5" t="n">
        <v>-1000000</v>
      </c>
      <c r="D16" s="5" t="n">
        <v>-1000000</v>
      </c>
    </row>
    <row r="17" spans="1:4">
      <c r="A17" s="4" t="s">
        <v>372</v>
      </c>
      <c r="B17" s="5" t="n">
        <v>2000000</v>
      </c>
      <c r="D17" s="5" t="n">
        <v>2000000</v>
      </c>
    </row>
    <row r="18" spans="1:4">
      <c r="A18" s="4" t="s">
        <v>373</v>
      </c>
      <c r="B18" s="7" t="n">
        <v>501000000</v>
      </c>
      <c r="D18" s="7" t="n">
        <v>501000000</v>
      </c>
    </row>
    <row r="19" spans="1:4">
      <c r="A19" s="4" t="s">
        <v>376</v>
      </c>
      <c r="B19" s="4" t="s">
        <v>377</v>
      </c>
      <c r="D19" s="4" t="s">
        <v>377</v>
      </c>
    </row>
    <row r="20" spans="1:4">
      <c r="A20" s="4" t="s">
        <v>378</v>
      </c>
    </row>
    <row r="21" spans="1:4">
      <c r="A21" s="3" t="s">
        <v>369</v>
      </c>
    </row>
    <row r="22" spans="1:4">
      <c r="A22" s="4" t="s">
        <v>370</v>
      </c>
      <c r="B22" s="7" t="n">
        <v>600000000</v>
      </c>
      <c r="C22" s="7" t="n">
        <v>600000000</v>
      </c>
    </row>
    <row r="23" spans="1:4">
      <c r="A23" s="4" t="s">
        <v>371</v>
      </c>
      <c r="B23" s="5" t="n">
        <v>-3000000</v>
      </c>
    </row>
    <row r="24" spans="1:4">
      <c r="A24" s="4" t="s">
        <v>372</v>
      </c>
      <c r="B24" s="5" t="n">
        <v>0</v>
      </c>
    </row>
    <row r="25" spans="1:4">
      <c r="A25" s="4" t="s">
        <v>373</v>
      </c>
      <c r="B25" s="5" t="n">
        <v>597000000</v>
      </c>
    </row>
    <row r="26" spans="1:4">
      <c r="A26" s="4" t="s">
        <v>379</v>
      </c>
    </row>
    <row r="27" spans="1:4">
      <c r="A27" s="3" t="s">
        <v>369</v>
      </c>
    </row>
    <row r="28" spans="1:4">
      <c r="A28" s="4" t="s">
        <v>370</v>
      </c>
      <c r="B28" s="5" t="n">
        <v>750000000</v>
      </c>
      <c r="D28" s="7" t="n">
        <v>750000000</v>
      </c>
    </row>
    <row r="29" spans="1:4">
      <c r="A29" s="4" t="s">
        <v>371</v>
      </c>
      <c r="B29" s="5" t="n">
        <v>-4000000</v>
      </c>
      <c r="D29" s="5" t="n">
        <v>-4000000</v>
      </c>
    </row>
    <row r="30" spans="1:4">
      <c r="A30" s="4" t="s">
        <v>372</v>
      </c>
      <c r="B30" s="5" t="n">
        <v>-14000000</v>
      </c>
      <c r="D30" s="5" t="n">
        <v>-27000000</v>
      </c>
    </row>
    <row r="31" spans="1:4">
      <c r="A31" s="4" t="s">
        <v>373</v>
      </c>
      <c r="B31" s="7" t="n">
        <v>732000000</v>
      </c>
      <c r="D31" s="7" t="n">
        <v>719000000</v>
      </c>
    </row>
    <row r="32" spans="1:4">
      <c r="A32" s="4" t="s">
        <v>376</v>
      </c>
      <c r="B32" s="4" t="s">
        <v>380</v>
      </c>
      <c r="D32" s="4" t="s">
        <v>380</v>
      </c>
    </row>
    <row r="33" spans="1:4">
      <c r="A33" s="4" t="s">
        <v>381</v>
      </c>
    </row>
    <row r="34" spans="1:4">
      <c r="A34" s="3" t="s">
        <v>369</v>
      </c>
    </row>
    <row r="35" spans="1:4">
      <c r="A35" s="4" t="s">
        <v>370</v>
      </c>
      <c r="B35" s="7" t="n">
        <v>400000000</v>
      </c>
      <c r="C35" s="7" t="n">
        <v>400000000</v>
      </c>
    </row>
    <row r="36" spans="1:4">
      <c r="A36" s="4" t="s">
        <v>371</v>
      </c>
      <c r="B36" s="5" t="n">
        <v>-4000000</v>
      </c>
    </row>
    <row r="37" spans="1:4">
      <c r="A37" s="4" t="s">
        <v>372</v>
      </c>
      <c r="B37" s="5" t="n">
        <v>0</v>
      </c>
    </row>
    <row r="38" spans="1:4">
      <c r="A38" s="4" t="s">
        <v>373</v>
      </c>
      <c r="B38" s="7" t="n">
        <v>396000000</v>
      </c>
    </row>
    <row r="39" spans="1:4">
      <c r="A39" s="4" t="s">
        <v>376</v>
      </c>
      <c r="B39" s="4" t="s">
        <v>382</v>
      </c>
      <c r="C39" s="4" t="s">
        <v>382</v>
      </c>
    </row>
    <row r="40" spans="1:4">
      <c r="A40" s="4" t="s">
        <v>383</v>
      </c>
    </row>
    <row r="41" spans="1:4">
      <c r="A41" s="3" t="s">
        <v>369</v>
      </c>
    </row>
    <row r="42" spans="1:4">
      <c r="A42" s="4" t="s">
        <v>370</v>
      </c>
      <c r="B42" s="7" t="n">
        <v>500000000</v>
      </c>
      <c r="D42" s="7" t="n">
        <v>500000000</v>
      </c>
    </row>
    <row r="43" spans="1:4">
      <c r="A43" s="4" t="s">
        <v>371</v>
      </c>
      <c r="B43" s="5" t="n">
        <v>-3000000</v>
      </c>
      <c r="D43" s="5" t="n">
        <v>-3000000</v>
      </c>
    </row>
    <row r="44" spans="1:4">
      <c r="A44" s="4" t="s">
        <v>372</v>
      </c>
      <c r="B44" s="5" t="n">
        <v>-5000000</v>
      </c>
      <c r="D44" s="5" t="n">
        <v>-17000000</v>
      </c>
    </row>
    <row r="45" spans="1:4">
      <c r="A45" s="4" t="s">
        <v>373</v>
      </c>
      <c r="B45" s="7" t="n">
        <v>492000000</v>
      </c>
      <c r="D45" s="7" t="n">
        <v>480000000</v>
      </c>
    </row>
    <row r="46" spans="1:4">
      <c r="A46" s="4" t="s">
        <v>376</v>
      </c>
      <c r="B46" s="4" t="s">
        <v>384</v>
      </c>
      <c r="D46" s="4" t="s">
        <v>384</v>
      </c>
    </row>
    <row r="47" spans="1:4">
      <c r="A47" s="4" t="s">
        <v>385</v>
      </c>
    </row>
    <row r="48" spans="1:4">
      <c r="A48" s="3" t="s">
        <v>369</v>
      </c>
    </row>
    <row r="49" spans="1:4">
      <c r="A49" s="4" t="s">
        <v>370</v>
      </c>
      <c r="B49" s="7" t="n">
        <v>800000000</v>
      </c>
      <c r="D49" s="7" t="n">
        <v>800000000</v>
      </c>
    </row>
    <row r="50" spans="1:4">
      <c r="A50" s="4" t="s">
        <v>371</v>
      </c>
      <c r="B50" s="5" t="n">
        <v>-9000000</v>
      </c>
      <c r="D50" s="5" t="n">
        <v>-9000000</v>
      </c>
    </row>
    <row r="51" spans="1:4">
      <c r="A51" s="4" t="s">
        <v>372</v>
      </c>
      <c r="B51" s="5" t="n">
        <v>-25000000</v>
      </c>
      <c r="D51" s="5" t="n">
        <v>-52000000</v>
      </c>
    </row>
    <row r="52" spans="1:4">
      <c r="A52" s="4" t="s">
        <v>373</v>
      </c>
      <c r="B52" s="7" t="n">
        <v>766000000</v>
      </c>
      <c r="D52" s="7" t="n">
        <v>739000000</v>
      </c>
    </row>
    <row r="53" spans="1:4">
      <c r="A53" s="4" t="s">
        <v>376</v>
      </c>
      <c r="B53" s="4" t="s">
        <v>386</v>
      </c>
      <c r="D53" s="4" t="s">
        <v>386</v>
      </c>
    </row>
    <row r="54" spans="1:4">
      <c r="A54" s="4" t="s">
        <v>387</v>
      </c>
    </row>
    <row r="55" spans="1:4">
      <c r="A55" s="3" t="s">
        <v>369</v>
      </c>
    </row>
    <row r="56" spans="1:4">
      <c r="A56" s="4" t="s">
        <v>370</v>
      </c>
      <c r="D56" s="7" t="n">
        <v>96000000</v>
      </c>
    </row>
    <row r="57" spans="1:4">
      <c r="A57" s="4" t="s">
        <v>371</v>
      </c>
      <c r="D57" s="5" t="n">
        <v>0</v>
      </c>
    </row>
    <row r="58" spans="1:4">
      <c r="A58" s="4" t="s">
        <v>372</v>
      </c>
      <c r="D58" s="5" t="n">
        <v>0</v>
      </c>
    </row>
    <row r="59" spans="1:4">
      <c r="A59" s="4" t="s">
        <v>373</v>
      </c>
      <c r="B59" s="7" t="n">
        <v>0</v>
      </c>
      <c r="D59" s="7" t="n">
        <v>9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23</v>
      </c>
    </row>
    <row r="2" spans="1:2">
      <c r="A2" s="3" t="s">
        <v>196</v>
      </c>
    </row>
    <row r="3" spans="1:2">
      <c r="A3" s="4" t="s">
        <v>389</v>
      </c>
      <c r="B3" s="7" t="n">
        <v>0</v>
      </c>
    </row>
    <row r="4" spans="1:2">
      <c r="A4" s="5" t="n">
        <v>2020</v>
      </c>
      <c r="B4" s="5" t="n">
        <v>500</v>
      </c>
    </row>
    <row r="5" spans="1:2">
      <c r="A5" s="5" t="n">
        <v>2021</v>
      </c>
      <c r="B5" s="5" t="n">
        <v>0</v>
      </c>
    </row>
    <row r="6" spans="1:2">
      <c r="A6" s="5" t="n">
        <v>2022</v>
      </c>
      <c r="B6" s="5" t="n">
        <v>1350</v>
      </c>
    </row>
    <row r="7" spans="1:2">
      <c r="A7" s="5" t="n">
        <v>2023</v>
      </c>
      <c r="B7" s="5" t="n">
        <v>0</v>
      </c>
    </row>
    <row r="8" spans="1:2">
      <c r="A8" s="4" t="s">
        <v>390</v>
      </c>
      <c r="B8" s="5" t="n">
        <v>1700</v>
      </c>
    </row>
    <row r="9" spans="1:2">
      <c r="A9" s="4" t="s">
        <v>120</v>
      </c>
      <c r="B9" s="7" t="n">
        <v>35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91</v>
      </c>
      <c r="B1" s="2" t="s">
        <v>1</v>
      </c>
    </row>
    <row r="2" spans="1:4">
      <c r="B2" s="2" t="s">
        <v>392</v>
      </c>
      <c r="C2" s="2" t="s">
        <v>393</v>
      </c>
      <c r="D2" s="2" t="s">
        <v>394</v>
      </c>
    </row>
    <row r="3" spans="1:4">
      <c r="A3" s="3" t="s">
        <v>369</v>
      </c>
    </row>
    <row r="4" spans="1:4">
      <c r="A4" s="4" t="s">
        <v>370</v>
      </c>
      <c r="D4" s="7" t="n">
        <v>2646000000</v>
      </c>
    </row>
    <row r="5" spans="1:4">
      <c r="A5" s="4" t="s">
        <v>395</v>
      </c>
      <c r="D5" s="5" t="n">
        <v>2535000000</v>
      </c>
    </row>
    <row r="6" spans="1:4">
      <c r="A6" s="4" t="s">
        <v>396</v>
      </c>
    </row>
    <row r="7" spans="1:4">
      <c r="A7" s="3" t="s">
        <v>369</v>
      </c>
    </row>
    <row r="8" spans="1:4">
      <c r="A8" s="4" t="s">
        <v>397</v>
      </c>
      <c r="B8" s="5" t="n">
        <v>2</v>
      </c>
    </row>
    <row r="9" spans="1:4">
      <c r="A9" s="4" t="s">
        <v>395</v>
      </c>
      <c r="B9" s="7" t="n">
        <v>0</v>
      </c>
      <c r="D9" s="5" t="n">
        <v>0</v>
      </c>
    </row>
    <row r="10" spans="1:4">
      <c r="A10" s="4" t="s">
        <v>387</v>
      </c>
    </row>
    <row r="11" spans="1:4">
      <c r="A11" s="3" t="s">
        <v>369</v>
      </c>
    </row>
    <row r="12" spans="1:4">
      <c r="A12" s="4" t="s">
        <v>370</v>
      </c>
      <c r="D12" s="5" t="n">
        <v>96000000</v>
      </c>
    </row>
    <row r="13" spans="1:4">
      <c r="A13" s="4" t="s">
        <v>395</v>
      </c>
      <c r="B13" s="5" t="n">
        <v>0</v>
      </c>
      <c r="D13" s="7" t="n">
        <v>96000000</v>
      </c>
    </row>
    <row r="14" spans="1:4">
      <c r="A14" s="4" t="s">
        <v>398</v>
      </c>
      <c r="D14" s="4" t="s">
        <v>399</v>
      </c>
    </row>
    <row r="15" spans="1:4">
      <c r="A15" s="4" t="s">
        <v>374</v>
      </c>
    </row>
    <row r="16" spans="1:4">
      <c r="A16" s="3" t="s">
        <v>369</v>
      </c>
    </row>
    <row r="17" spans="1:4">
      <c r="A17" s="4" t="s">
        <v>370</v>
      </c>
      <c r="B17" s="5" t="n">
        <v>3550000000</v>
      </c>
      <c r="D17" s="7" t="n">
        <v>2550000000</v>
      </c>
    </row>
    <row r="18" spans="1:4">
      <c r="A18" s="4" t="s">
        <v>395</v>
      </c>
      <c r="B18" s="5" t="n">
        <v>3484000000</v>
      </c>
      <c r="D18" s="7" t="n">
        <v>2439000000</v>
      </c>
    </row>
    <row r="19" spans="1:4">
      <c r="A19" s="4" t="s">
        <v>400</v>
      </c>
    </row>
    <row r="20" spans="1:4">
      <c r="A20" s="3" t="s">
        <v>369</v>
      </c>
    </row>
    <row r="21" spans="1:4">
      <c r="A21" s="4" t="s">
        <v>370</v>
      </c>
      <c r="B21" s="5" t="n">
        <v>600000000</v>
      </c>
      <c r="C21" s="7" t="n">
        <v>600000000</v>
      </c>
    </row>
    <row r="22" spans="1:4">
      <c r="A22" s="4" t="s">
        <v>395</v>
      </c>
      <c r="B22" s="5" t="n">
        <v>597000000</v>
      </c>
    </row>
    <row r="23" spans="1:4">
      <c r="A23" s="4" t="s">
        <v>401</v>
      </c>
    </row>
    <row r="24" spans="1:4">
      <c r="A24" s="3" t="s">
        <v>369</v>
      </c>
    </row>
    <row r="25" spans="1:4">
      <c r="A25" s="4" t="s">
        <v>370</v>
      </c>
      <c r="B25" s="7" t="n">
        <v>400000000</v>
      </c>
      <c r="C25" s="7" t="n">
        <v>400000000</v>
      </c>
    </row>
    <row r="26" spans="1:4">
      <c r="A26" s="4" t="s">
        <v>376</v>
      </c>
      <c r="B26" s="4" t="s">
        <v>382</v>
      </c>
      <c r="C26" s="4" t="s">
        <v>382</v>
      </c>
    </row>
    <row r="27" spans="1:4">
      <c r="A27" s="4" t="s">
        <v>395</v>
      </c>
      <c r="B27" s="7" t="n">
        <v>396000000</v>
      </c>
    </row>
    <row r="28" spans="1:4">
      <c r="A28" s="4" t="s">
        <v>402</v>
      </c>
    </row>
    <row r="29" spans="1:4">
      <c r="A29" s="3" t="s">
        <v>369</v>
      </c>
    </row>
    <row r="30" spans="1:4">
      <c r="A30" s="4" t="s">
        <v>403</v>
      </c>
      <c r="B30" s="4" t="s">
        <v>404</v>
      </c>
    </row>
    <row r="31" spans="1:4">
      <c r="A31" s="4" t="s">
        <v>405</v>
      </c>
      <c r="B31" s="4" t="s">
        <v>406</v>
      </c>
    </row>
    <row r="32" spans="1:4">
      <c r="A32" s="4" t="s">
        <v>407</v>
      </c>
    </row>
    <row r="33" spans="1:4">
      <c r="A33" s="3" t="s">
        <v>369</v>
      </c>
    </row>
    <row r="34" spans="1:4">
      <c r="A34" s="4" t="s">
        <v>408</v>
      </c>
      <c r="B34" s="4" t="s">
        <v>409</v>
      </c>
    </row>
    <row r="35" spans="1:4">
      <c r="A35" s="4" t="s">
        <v>410</v>
      </c>
      <c r="B35"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8"/>
  </cols>
  <sheetData>
    <row r="1" spans="1:2">
      <c r="A1" s="1" t="s">
        <v>412</v>
      </c>
      <c r="B1" s="2" t="s">
        <v>1</v>
      </c>
    </row>
    <row r="2" spans="1:2">
      <c r="B2" s="2" t="s">
        <v>2</v>
      </c>
    </row>
    <row r="3" spans="1:2">
      <c r="A3" s="3" t="s">
        <v>369</v>
      </c>
    </row>
    <row r="4" spans="1:2">
      <c r="A4" s="4" t="s">
        <v>413</v>
      </c>
      <c r="B4" s="4" t="s">
        <v>414</v>
      </c>
    </row>
    <row r="5" spans="1:2">
      <c r="A5" s="4" t="s">
        <v>415</v>
      </c>
    </row>
    <row r="6" spans="1:2">
      <c r="A6" s="3" t="s">
        <v>369</v>
      </c>
    </row>
    <row r="7" spans="1:2">
      <c r="A7" s="4" t="s">
        <v>408</v>
      </c>
      <c r="B7" s="4" t="s">
        <v>409</v>
      </c>
    </row>
    <row r="8" spans="1:2">
      <c r="A8" s="4" t="s">
        <v>416</v>
      </c>
    </row>
    <row r="9" spans="1:2">
      <c r="A9" s="3" t="s">
        <v>369</v>
      </c>
    </row>
    <row r="10" spans="1:2">
      <c r="A10" s="4" t="s">
        <v>417</v>
      </c>
      <c r="B10" s="4" t="s">
        <v>418</v>
      </c>
    </row>
    <row r="11" spans="1:2">
      <c r="A11" s="4" t="s">
        <v>419</v>
      </c>
    </row>
    <row r="12" spans="1:2">
      <c r="A12" s="3" t="s">
        <v>369</v>
      </c>
    </row>
    <row r="13" spans="1:2">
      <c r="A13" s="4" t="s">
        <v>417</v>
      </c>
      <c r="B13" s="4" t="s">
        <v>420</v>
      </c>
    </row>
    <row r="14" spans="1:2">
      <c r="A14" s="4" t="s">
        <v>421</v>
      </c>
    </row>
    <row r="15" spans="1:2">
      <c r="A15" s="3" t="s">
        <v>369</v>
      </c>
    </row>
    <row r="16" spans="1:2">
      <c r="A16" s="4" t="s">
        <v>417</v>
      </c>
      <c r="B16" s="4" t="s">
        <v>422</v>
      </c>
    </row>
    <row r="17" spans="1:2">
      <c r="A17" s="4" t="s">
        <v>423</v>
      </c>
    </row>
    <row r="18" spans="1:2">
      <c r="A18" s="3" t="s">
        <v>369</v>
      </c>
    </row>
    <row r="19" spans="1:2">
      <c r="A19" s="4" t="s">
        <v>417</v>
      </c>
      <c r="B19"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3</v>
      </c>
    </row>
    <row r="3" spans="1:3">
      <c r="A3" s="3" t="s">
        <v>196</v>
      </c>
    </row>
    <row r="4" spans="1:3">
      <c r="A4" s="4" t="s">
        <v>426</v>
      </c>
      <c r="B4" s="7" t="n">
        <v>52</v>
      </c>
      <c r="C4" s="7" t="n">
        <v>-24</v>
      </c>
    </row>
    <row r="5" spans="1:3">
      <c r="A5" s="4" t="s">
        <v>427</v>
      </c>
      <c r="B5" s="5" t="n">
        <v>-52</v>
      </c>
      <c r="C5" s="5" t="n">
        <v>24</v>
      </c>
    </row>
    <row r="6" spans="1:3">
      <c r="A6" s="4" t="s">
        <v>428</v>
      </c>
      <c r="B6" s="7" t="n">
        <v>0</v>
      </c>
      <c r="C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4" t="s">
        <v>430</v>
      </c>
    </row>
    <row r="3" spans="1:3">
      <c r="A3" s="3" t="s">
        <v>431</v>
      </c>
    </row>
    <row r="4" spans="1:3">
      <c r="A4" s="4" t="s">
        <v>432</v>
      </c>
      <c r="B4" s="7" t="n">
        <v>2</v>
      </c>
      <c r="C4" s="7" t="n">
        <v>2</v>
      </c>
    </row>
    <row r="5" spans="1:3">
      <c r="A5" s="4" t="s">
        <v>433</v>
      </c>
    </row>
    <row r="6" spans="1:3">
      <c r="A6" s="3" t="s">
        <v>431</v>
      </c>
    </row>
    <row r="7" spans="1:3">
      <c r="A7" s="4" t="s">
        <v>434</v>
      </c>
      <c r="B7" s="7" t="n">
        <v>-44</v>
      </c>
      <c r="C7" s="7" t="n">
        <v>-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37</v>
      </c>
      <c r="B3" s="7" t="n">
        <v>2</v>
      </c>
      <c r="C3" s="7" t="n">
        <v>10</v>
      </c>
    </row>
    <row r="4" spans="1:3">
      <c r="A4" s="4" t="s">
        <v>438</v>
      </c>
      <c r="B4" s="7" t="n">
        <v>50</v>
      </c>
      <c r="C4" s="7" t="n">
        <v>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101</v>
      </c>
      <c r="B4" s="7" t="n">
        <v>604</v>
      </c>
      <c r="C4" s="7" t="n">
        <v>297</v>
      </c>
    </row>
    <row r="5" spans="1:3">
      <c r="A5" s="3" t="s">
        <v>109</v>
      </c>
    </row>
    <row r="6" spans="1:3">
      <c r="A6" s="4" t="s">
        <v>110</v>
      </c>
      <c r="B6" s="5" t="n">
        <v>16</v>
      </c>
      <c r="C6" s="5" t="n">
        <v>-4</v>
      </c>
    </row>
    <row r="7" spans="1:3">
      <c r="A7" s="4" t="s">
        <v>111</v>
      </c>
      <c r="B7" s="5" t="n">
        <v>0</v>
      </c>
      <c r="C7" s="5" t="n">
        <v>11</v>
      </c>
    </row>
    <row r="8" spans="1:3">
      <c r="A8" s="4" t="s">
        <v>112</v>
      </c>
      <c r="B8" s="5" t="n">
        <v>16</v>
      </c>
      <c r="C8" s="5" t="n">
        <v>7</v>
      </c>
    </row>
    <row r="9" spans="1:3">
      <c r="A9" s="3" t="s">
        <v>113</v>
      </c>
    </row>
    <row r="10" spans="1:3">
      <c r="A10" s="4" t="s">
        <v>114</v>
      </c>
      <c r="B10" s="5" t="n">
        <v>1</v>
      </c>
      <c r="C10" s="5" t="n">
        <v>1</v>
      </c>
    </row>
    <row r="11" spans="1:3">
      <c r="A11" s="4" t="s">
        <v>115</v>
      </c>
      <c r="B11" s="5" t="n">
        <v>17</v>
      </c>
      <c r="C11" s="5" t="n">
        <v>8</v>
      </c>
    </row>
    <row r="12" spans="1:3">
      <c r="A12" s="4" t="s">
        <v>116</v>
      </c>
      <c r="B12" s="5" t="n">
        <v>-4</v>
      </c>
      <c r="C12" s="5" t="n">
        <v>-3</v>
      </c>
    </row>
    <row r="13" spans="1:3">
      <c r="A13" s="4" t="s">
        <v>117</v>
      </c>
      <c r="B13" s="5" t="n">
        <v>13</v>
      </c>
      <c r="C13" s="5" t="n">
        <v>5</v>
      </c>
    </row>
    <row r="14" spans="1:3">
      <c r="A14" s="4" t="s">
        <v>118</v>
      </c>
      <c r="B14" s="7" t="n">
        <v>617</v>
      </c>
      <c r="C14" s="7" t="n">
        <v>3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323</v>
      </c>
    </row>
    <row r="2" spans="1:2">
      <c r="A2" s="4" t="s">
        <v>440</v>
      </c>
    </row>
    <row r="3" spans="1:2">
      <c r="A3" s="3" t="s">
        <v>369</v>
      </c>
    </row>
    <row r="4" spans="1:2">
      <c r="A4" s="4" t="s">
        <v>441</v>
      </c>
      <c r="B4" s="7" t="n">
        <v>1200</v>
      </c>
    </row>
    <row r="5" spans="1:2">
      <c r="A5" s="4" t="s">
        <v>442</v>
      </c>
    </row>
    <row r="6" spans="1:2">
      <c r="A6" s="3" t="s">
        <v>369</v>
      </c>
    </row>
    <row r="7" spans="1:2">
      <c r="A7" s="4" t="s">
        <v>441</v>
      </c>
      <c r="B7" s="5" t="n">
        <v>300</v>
      </c>
    </row>
    <row r="8" spans="1:2">
      <c r="A8" s="4" t="s">
        <v>443</v>
      </c>
    </row>
    <row r="9" spans="1:2">
      <c r="A9" s="3" t="s">
        <v>369</v>
      </c>
    </row>
    <row r="10" spans="1:2">
      <c r="A10" s="4" t="s">
        <v>441</v>
      </c>
      <c r="B10" s="5" t="n">
        <v>300</v>
      </c>
    </row>
    <row r="11" spans="1:2">
      <c r="A11" s="4" t="s">
        <v>444</v>
      </c>
    </row>
    <row r="12" spans="1:2">
      <c r="A12" s="3" t="s">
        <v>369</v>
      </c>
    </row>
    <row r="13" spans="1:2">
      <c r="A13" s="4" t="s">
        <v>441</v>
      </c>
      <c r="B13" s="7"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4" t="s">
        <v>446</v>
      </c>
    </row>
    <row r="3" spans="1:3">
      <c r="A3" s="3" t="s">
        <v>369</v>
      </c>
    </row>
    <row r="4" spans="1:3">
      <c r="A4" s="4" t="s">
        <v>395</v>
      </c>
      <c r="B4" s="7" t="n">
        <v>0</v>
      </c>
      <c r="C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4" t="s">
        <v>448</v>
      </c>
    </row>
    <row r="3" spans="1:3">
      <c r="A3" s="3" t="s">
        <v>449</v>
      </c>
    </row>
    <row r="4" spans="1:3">
      <c r="A4" s="4" t="s">
        <v>450</v>
      </c>
      <c r="B4" s="7" t="n">
        <v>3040000</v>
      </c>
      <c r="C4" s="7" t="n">
        <v>2831000</v>
      </c>
    </row>
    <row r="5" spans="1:3">
      <c r="A5" s="4" t="s">
        <v>451</v>
      </c>
      <c r="B5" s="5" t="n">
        <v>446000</v>
      </c>
      <c r="C5" s="5" t="n">
        <v>525000</v>
      </c>
    </row>
    <row r="6" spans="1:3">
      <c r="A6" s="4" t="s">
        <v>452</v>
      </c>
      <c r="B6" s="7" t="n">
        <v>2594000</v>
      </c>
      <c r="C6" s="7" t="n">
        <v>2306000</v>
      </c>
    </row>
    <row r="7" spans="1:3">
      <c r="A7" s="4" t="s">
        <v>453</v>
      </c>
      <c r="B7" s="4" t="s">
        <v>454</v>
      </c>
      <c r="C7" s="4" t="s">
        <v>455</v>
      </c>
    </row>
    <row r="8" spans="1:3">
      <c r="A8" s="4" t="s">
        <v>456</v>
      </c>
    </row>
    <row r="9" spans="1:3">
      <c r="A9" s="3" t="s">
        <v>449</v>
      </c>
    </row>
    <row r="10" spans="1:3">
      <c r="A10" s="4" t="s">
        <v>450</v>
      </c>
      <c r="B10" s="7" t="n">
        <v>192000</v>
      </c>
      <c r="C10" s="7" t="n">
        <v>181000</v>
      </c>
    </row>
    <row r="11" spans="1:3">
      <c r="A11" s="4" t="s">
        <v>451</v>
      </c>
      <c r="B11" s="5" t="n">
        <v>250</v>
      </c>
      <c r="C11" s="5" t="n">
        <v>250</v>
      </c>
    </row>
    <row r="12" spans="1:3">
      <c r="A12" s="4" t="s">
        <v>452</v>
      </c>
      <c r="B12" s="5" t="n">
        <v>191000</v>
      </c>
      <c r="C12" s="5" t="n">
        <v>181000</v>
      </c>
    </row>
    <row r="13" spans="1:3">
      <c r="A13" s="4" t="s">
        <v>457</v>
      </c>
    </row>
    <row r="14" spans="1:3">
      <c r="A14" s="3" t="s">
        <v>449</v>
      </c>
    </row>
    <row r="15" spans="1:3">
      <c r="A15" s="4" t="s">
        <v>458</v>
      </c>
      <c r="B15" s="5" t="n">
        <v>140000</v>
      </c>
      <c r="C15" s="5" t="n">
        <v>129000</v>
      </c>
    </row>
    <row r="16" spans="1:3">
      <c r="A16" s="4" t="s">
        <v>459</v>
      </c>
      <c r="B16" s="5" t="n">
        <v>23000</v>
      </c>
      <c r="C16" s="5" t="n">
        <v>23000</v>
      </c>
    </row>
    <row r="17" spans="1:3">
      <c r="A17" s="4" t="s">
        <v>460</v>
      </c>
      <c r="B17" s="7" t="n">
        <v>117000</v>
      </c>
      <c r="C17" s="7" t="n">
        <v>10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449</v>
      </c>
    </row>
    <row r="3" spans="1:3">
      <c r="A3" s="4" t="s">
        <v>462</v>
      </c>
      <c r="B3" s="4" t="s">
        <v>463</v>
      </c>
    </row>
    <row r="4" spans="1:3">
      <c r="A4" s="4" t="s">
        <v>464</v>
      </c>
      <c r="B4" s="4" t="s">
        <v>465</v>
      </c>
    </row>
    <row r="5" spans="1:3">
      <c r="A5" s="4" t="s">
        <v>448</v>
      </c>
    </row>
    <row r="6" spans="1:3">
      <c r="A6" s="3" t="s">
        <v>449</v>
      </c>
    </row>
    <row r="7" spans="1:3">
      <c r="A7" s="4" t="s">
        <v>466</v>
      </c>
      <c r="B7" s="7" t="n">
        <v>1500000</v>
      </c>
    </row>
    <row r="8" spans="1:3">
      <c r="A8" s="4" t="s">
        <v>467</v>
      </c>
      <c r="B8" s="4" t="s">
        <v>355</v>
      </c>
    </row>
    <row r="9" spans="1:3">
      <c r="A9" s="4" t="s">
        <v>456</v>
      </c>
    </row>
    <row r="10" spans="1:3">
      <c r="A10" s="3" t="s">
        <v>449</v>
      </c>
    </row>
    <row r="11" spans="1:3">
      <c r="A11" s="4" t="s">
        <v>466</v>
      </c>
      <c r="B11" s="7" t="n">
        <v>250000</v>
      </c>
    </row>
    <row r="12" spans="1:3">
      <c r="A12" s="4" t="s">
        <v>467</v>
      </c>
      <c r="B12" s="4" t="s">
        <v>355</v>
      </c>
    </row>
    <row r="13" spans="1:3">
      <c r="A13" s="4" t="s">
        <v>457</v>
      </c>
    </row>
    <row r="14" spans="1:3">
      <c r="A14" s="3" t="s">
        <v>449</v>
      </c>
    </row>
    <row r="15" spans="1:3">
      <c r="A15" s="4" t="s">
        <v>468</v>
      </c>
      <c r="B15" s="7" t="n">
        <v>1000000</v>
      </c>
    </row>
    <row r="16" spans="1:3">
      <c r="A16" s="4" t="s">
        <v>469</v>
      </c>
      <c r="B16" s="4" t="s">
        <v>470</v>
      </c>
    </row>
    <row r="17" spans="1:3">
      <c r="A17" s="4" t="s">
        <v>471</v>
      </c>
      <c r="B17" s="4" t="s">
        <v>470</v>
      </c>
    </row>
    <row r="18" spans="1:3">
      <c r="A18" s="4" t="s">
        <v>472</v>
      </c>
      <c r="B18" s="7" t="n">
        <v>20000000</v>
      </c>
    </row>
    <row r="19" spans="1:3">
      <c r="A19" s="4" t="s">
        <v>473</v>
      </c>
      <c r="B19" s="4" t="s">
        <v>463</v>
      </c>
    </row>
    <row r="20" spans="1:3">
      <c r="A20" s="4" t="s">
        <v>474</v>
      </c>
      <c r="B20" s="7" t="n">
        <v>10000000</v>
      </c>
    </row>
    <row r="21" spans="1:3">
      <c r="A21" s="4" t="s">
        <v>475</v>
      </c>
      <c r="B21" s="4" t="s">
        <v>476</v>
      </c>
    </row>
    <row r="22" spans="1:3">
      <c r="A22" s="4" t="s">
        <v>477</v>
      </c>
      <c r="B22" s="4" t="s">
        <v>478</v>
      </c>
    </row>
    <row r="23" spans="1:3">
      <c r="A23" s="4" t="s">
        <v>479</v>
      </c>
      <c r="B23" s="4" t="s">
        <v>476</v>
      </c>
    </row>
    <row r="24" spans="1:3">
      <c r="A24" s="4" t="s">
        <v>480</v>
      </c>
    </row>
    <row r="25" spans="1:3">
      <c r="A25" s="3" t="s">
        <v>449</v>
      </c>
    </row>
    <row r="26" spans="1:3">
      <c r="A26" s="4" t="s">
        <v>481</v>
      </c>
      <c r="B26" s="7" t="n">
        <v>41000000</v>
      </c>
      <c r="C26" s="7" t="n">
        <v>39000000</v>
      </c>
    </row>
    <row r="27" spans="1:3">
      <c r="A27" s="4" t="s">
        <v>482</v>
      </c>
      <c r="B27" s="7" t="n">
        <v>22000000</v>
      </c>
      <c r="C27" s="7" t="n">
        <v>18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9"/>
    <col customWidth="1" max="5" min="5" width="21"/>
    <col customWidth="1" max="6" min="6" width="14"/>
    <col customWidth="1" max="7" min="7" width="21"/>
  </cols>
  <sheetData>
    <row r="1" spans="1:7">
      <c r="A1" s="1" t="s">
        <v>483</v>
      </c>
      <c r="B1" s="2" t="s">
        <v>484</v>
      </c>
      <c r="C1" s="2" t="s">
        <v>1</v>
      </c>
      <c r="D1" s="2" t="s">
        <v>485</v>
      </c>
    </row>
    <row r="2" spans="1:7">
      <c r="B2" s="2" t="s">
        <v>486</v>
      </c>
      <c r="C2" s="2" t="s">
        <v>487</v>
      </c>
      <c r="D2" s="2" t="s">
        <v>488</v>
      </c>
      <c r="E2" s="2" t="s">
        <v>394</v>
      </c>
      <c r="F2" s="2" t="s">
        <v>489</v>
      </c>
      <c r="G2" s="2" t="s">
        <v>490</v>
      </c>
    </row>
    <row r="3" spans="1:7">
      <c r="A3" s="3" t="s">
        <v>491</v>
      </c>
    </row>
    <row r="4" spans="1:7">
      <c r="A4" s="4" t="s">
        <v>492</v>
      </c>
      <c r="C4" s="7" t="n">
        <v>0</v>
      </c>
      <c r="E4" s="7" t="n">
        <v>0</v>
      </c>
    </row>
    <row r="5" spans="1:7">
      <c r="A5" s="4" t="s">
        <v>493</v>
      </c>
    </row>
    <row r="6" spans="1:7">
      <c r="A6" s="3" t="s">
        <v>491</v>
      </c>
    </row>
    <row r="7" spans="1:7">
      <c r="A7" s="4" t="s">
        <v>494</v>
      </c>
      <c r="F7" s="4" t="s">
        <v>495</v>
      </c>
    </row>
    <row r="8" spans="1:7">
      <c r="A8" s="4" t="s">
        <v>496</v>
      </c>
      <c r="C8" s="5" t="n">
        <v>14000000</v>
      </c>
    </row>
    <row r="9" spans="1:7">
      <c r="A9" s="4" t="s">
        <v>497</v>
      </c>
    </row>
    <row r="10" spans="1:7">
      <c r="A10" s="3" t="s">
        <v>491</v>
      </c>
    </row>
    <row r="11" spans="1:7">
      <c r="A11" s="4" t="s">
        <v>498</v>
      </c>
      <c r="C11" s="5" t="n">
        <v>140000000</v>
      </c>
    </row>
    <row r="12" spans="1:7">
      <c r="A12" s="4" t="s">
        <v>499</v>
      </c>
    </row>
    <row r="13" spans="1:7">
      <c r="A13" s="3" t="s">
        <v>491</v>
      </c>
    </row>
    <row r="14" spans="1:7">
      <c r="A14" s="4" t="s">
        <v>500</v>
      </c>
      <c r="D14" s="5" t="n">
        <v>6</v>
      </c>
    </row>
    <row r="15" spans="1:7">
      <c r="A15" s="4" t="s">
        <v>501</v>
      </c>
      <c r="D15" s="5" t="n">
        <v>5</v>
      </c>
    </row>
    <row r="16" spans="1:7">
      <c r="A16" s="4" t="s">
        <v>502</v>
      </c>
      <c r="D16" s="5" t="n">
        <v>1</v>
      </c>
    </row>
    <row r="17" spans="1:7">
      <c r="A17" s="4" t="s">
        <v>503</v>
      </c>
    </row>
    <row r="18" spans="1:7">
      <c r="A18" s="3" t="s">
        <v>491</v>
      </c>
    </row>
    <row r="19" spans="1:7">
      <c r="A19" s="4" t="s">
        <v>504</v>
      </c>
      <c r="C19" s="5" t="n">
        <v>0</v>
      </c>
    </row>
    <row r="20" spans="1:7">
      <c r="A20" s="4" t="s">
        <v>505</v>
      </c>
    </row>
    <row r="21" spans="1:7">
      <c r="A21" s="3" t="s">
        <v>491</v>
      </c>
    </row>
    <row r="22" spans="1:7">
      <c r="A22" s="4" t="s">
        <v>504</v>
      </c>
      <c r="C22" s="7" t="n">
        <v>180000000</v>
      </c>
    </row>
    <row r="23" spans="1:7">
      <c r="A23" s="4" t="s">
        <v>506</v>
      </c>
    </row>
    <row r="24" spans="1:7">
      <c r="A24" s="3" t="s">
        <v>491</v>
      </c>
    </row>
    <row r="25" spans="1:7">
      <c r="A25" s="4" t="s">
        <v>500</v>
      </c>
      <c r="D25" s="5" t="n">
        <v>5</v>
      </c>
    </row>
    <row r="26" spans="1:7">
      <c r="A26" s="4" t="s">
        <v>507</v>
      </c>
    </row>
    <row r="27" spans="1:7">
      <c r="A27" s="3" t="s">
        <v>491</v>
      </c>
    </row>
    <row r="28" spans="1:7">
      <c r="A28" s="4" t="s">
        <v>500</v>
      </c>
      <c r="D28" s="5" t="n">
        <v>1</v>
      </c>
    </row>
    <row r="29" spans="1:7">
      <c r="A29" s="4" t="s">
        <v>508</v>
      </c>
    </row>
    <row r="30" spans="1:7">
      <c r="A30" s="3" t="s">
        <v>491</v>
      </c>
    </row>
    <row r="31" spans="1:7">
      <c r="A31" s="4" t="s">
        <v>509</v>
      </c>
      <c r="C31" s="5" t="n">
        <v>1500</v>
      </c>
    </row>
    <row r="32" spans="1:7">
      <c r="A32" s="4" t="s">
        <v>510</v>
      </c>
      <c r="C32" s="7" t="n">
        <v>600000000</v>
      </c>
    </row>
    <row r="33" spans="1:7">
      <c r="A33" s="4" t="s">
        <v>511</v>
      </c>
      <c r="G33" s="7" t="n">
        <v>18500000</v>
      </c>
    </row>
    <row r="34" spans="1:7">
      <c r="A34" s="4" t="s">
        <v>512</v>
      </c>
    </row>
    <row r="35" spans="1:7">
      <c r="A35" s="3" t="s">
        <v>491</v>
      </c>
    </row>
    <row r="36" spans="1:7">
      <c r="A36" s="4" t="s">
        <v>500</v>
      </c>
      <c r="C36" s="5" t="n">
        <v>5</v>
      </c>
    </row>
    <row r="37" spans="1:7">
      <c r="A37" s="4" t="s">
        <v>513</v>
      </c>
      <c r="C37" s="5" t="n">
        <v>200</v>
      </c>
    </row>
    <row r="38" spans="1:7">
      <c r="A38" s="4" t="s">
        <v>514</v>
      </c>
      <c r="C38" s="7" t="n">
        <v>125000000</v>
      </c>
    </row>
    <row r="39" spans="1:7">
      <c r="A39" s="4" t="s">
        <v>515</v>
      </c>
    </row>
    <row r="40" spans="1:7">
      <c r="A40" s="3" t="s">
        <v>491</v>
      </c>
    </row>
    <row r="41" spans="1:7">
      <c r="A41" s="4" t="s">
        <v>516</v>
      </c>
      <c r="B41" s="7" t="n">
        <v>14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7</v>
      </c>
    </row>
    <row r="2" spans="1:3">
      <c r="A2" s="3" t="s">
        <v>518</v>
      </c>
    </row>
    <row r="3" spans="1:3">
      <c r="A3" s="4" t="s">
        <v>519</v>
      </c>
      <c r="B3" s="9" t="n">
        <v>27.3</v>
      </c>
      <c r="C3" s="9" t="n">
        <v>32.2</v>
      </c>
    </row>
    <row r="4" spans="1:3">
      <c r="A4" s="4" t="s">
        <v>520</v>
      </c>
      <c r="B4" s="10" t="n">
        <v>2.2</v>
      </c>
      <c r="C4" s="10" t="n">
        <v>2.9</v>
      </c>
    </row>
    <row r="5" spans="1:3">
      <c r="A5" s="4" t="s">
        <v>521</v>
      </c>
      <c r="B5" s="10" t="n">
        <v>5.6</v>
      </c>
      <c r="C5" s="10" t="n">
        <v>6.3</v>
      </c>
    </row>
    <row r="6" spans="1:3">
      <c r="A6" s="4" t="s">
        <v>522</v>
      </c>
      <c r="B6" s="10" t="n">
        <v>7.8</v>
      </c>
      <c r="C6" s="10" t="n">
        <v>9.199999999999999</v>
      </c>
    </row>
    <row r="7" spans="1:3">
      <c r="A7" s="4" t="s">
        <v>523</v>
      </c>
    </row>
    <row r="8" spans="1:3">
      <c r="A8" s="3" t="s">
        <v>518</v>
      </c>
    </row>
    <row r="9" spans="1:3">
      <c r="A9" s="4" t="s">
        <v>519</v>
      </c>
      <c r="B9" s="10" t="n">
        <v>26.9</v>
      </c>
      <c r="C9" s="10" t="n">
        <v>31.4</v>
      </c>
    </row>
    <row r="10" spans="1:3">
      <c r="A10" s="4" t="s">
        <v>524</v>
      </c>
    </row>
    <row r="11" spans="1:3">
      <c r="A11" s="3" t="s">
        <v>518</v>
      </c>
    </row>
    <row r="12" spans="1:3">
      <c r="A12" s="4" t="s">
        <v>519</v>
      </c>
      <c r="B12" s="9" t="n">
        <v>0.4</v>
      </c>
      <c r="C12" s="9"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527</v>
      </c>
      <c r="B3" s="7" t="n">
        <v>955</v>
      </c>
      <c r="C3" s="7" t="n">
        <v>595</v>
      </c>
    </row>
    <row r="4" spans="1:3">
      <c r="A4" s="4" t="s">
        <v>528</v>
      </c>
    </row>
    <row r="5" spans="1:3">
      <c r="A5" s="3" t="s">
        <v>526</v>
      </c>
    </row>
    <row r="6" spans="1:3">
      <c r="A6" s="4" t="s">
        <v>527</v>
      </c>
      <c r="B6" s="5" t="n">
        <v>955</v>
      </c>
      <c r="C6" s="5" t="n">
        <v>545</v>
      </c>
    </row>
    <row r="7" spans="1:3">
      <c r="A7" s="4" t="s">
        <v>529</v>
      </c>
    </row>
    <row r="8" spans="1:3">
      <c r="A8" s="3" t="s">
        <v>526</v>
      </c>
    </row>
    <row r="9" spans="1:3">
      <c r="A9" s="4" t="s">
        <v>527</v>
      </c>
      <c r="B9" s="7" t="n">
        <v>0</v>
      </c>
      <c r="C9" s="7" t="n">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7</v>
      </c>
    </row>
    <row r="2" spans="1:3">
      <c r="A2" s="3" t="s">
        <v>531</v>
      </c>
    </row>
    <row r="3" spans="1:3">
      <c r="A3" s="4" t="s">
        <v>532</v>
      </c>
      <c r="B3" s="7" t="n">
        <v>109</v>
      </c>
      <c r="C3" s="7" t="n">
        <v>156</v>
      </c>
    </row>
    <row r="4" spans="1:3">
      <c r="A4" s="4" t="s">
        <v>533</v>
      </c>
      <c r="B4" s="5" t="n">
        <v>884</v>
      </c>
      <c r="C4" s="5" t="n">
        <v>484</v>
      </c>
    </row>
    <row r="5" spans="1:3">
      <c r="A5" s="4" t="s">
        <v>534</v>
      </c>
    </row>
    <row r="6" spans="1:3">
      <c r="A6" s="3" t="s">
        <v>531</v>
      </c>
    </row>
    <row r="7" spans="1:3">
      <c r="A7" s="4" t="s">
        <v>535</v>
      </c>
      <c r="B7" s="5" t="n">
        <v>999</v>
      </c>
      <c r="C7" s="5" t="n">
        <v>1527</v>
      </c>
    </row>
    <row r="8" spans="1:3">
      <c r="A8" s="4" t="s">
        <v>532</v>
      </c>
      <c r="B8" s="5" t="n">
        <v>109</v>
      </c>
      <c r="C8" s="5" t="n">
        <v>156</v>
      </c>
    </row>
    <row r="9" spans="1:3">
      <c r="A9" s="4" t="s">
        <v>40</v>
      </c>
      <c r="B9" s="5" t="n">
        <v>3</v>
      </c>
      <c r="C9" s="5" t="n">
        <v>4</v>
      </c>
    </row>
    <row r="10" spans="1:3">
      <c r="A10" s="4" t="s">
        <v>536</v>
      </c>
      <c r="B10" s="5" t="n">
        <v>6519</v>
      </c>
      <c r="C10" s="5" t="n">
        <v>4544</v>
      </c>
    </row>
    <row r="11" spans="1:3">
      <c r="A11" s="4" t="s">
        <v>537</v>
      </c>
    </row>
    <row r="12" spans="1:3">
      <c r="A12" s="3" t="s">
        <v>531</v>
      </c>
    </row>
    <row r="13" spans="1:3">
      <c r="A13" s="4" t="s">
        <v>535</v>
      </c>
      <c r="B13" s="5" t="n">
        <v>200</v>
      </c>
      <c r="C13" s="5" t="n">
        <v>225</v>
      </c>
    </row>
    <row r="14" spans="1:3">
      <c r="A14" s="4" t="s">
        <v>532</v>
      </c>
      <c r="B14" s="5" t="n">
        <v>100</v>
      </c>
      <c r="C14" s="5" t="n">
        <v>149</v>
      </c>
    </row>
    <row r="15" spans="1:3">
      <c r="A15" s="4" t="s">
        <v>533</v>
      </c>
      <c r="B15" s="5" t="n">
        <v>884</v>
      </c>
      <c r="C15" s="5" t="n">
        <v>484</v>
      </c>
    </row>
    <row r="16" spans="1:3">
      <c r="A16" s="4" t="s">
        <v>40</v>
      </c>
      <c r="B16" s="5" t="n">
        <v>1</v>
      </c>
      <c r="C16" s="5" t="n">
        <v>1</v>
      </c>
    </row>
    <row r="17" spans="1:3">
      <c r="A17" s="4" t="s">
        <v>538</v>
      </c>
    </row>
    <row r="18" spans="1:3">
      <c r="A18" s="3" t="s">
        <v>531</v>
      </c>
    </row>
    <row r="19" spans="1:3">
      <c r="A19" s="4" t="s">
        <v>535</v>
      </c>
      <c r="B19" s="5" t="n">
        <v>799</v>
      </c>
      <c r="C19" s="5" t="n">
        <v>1302</v>
      </c>
    </row>
    <row r="20" spans="1:3">
      <c r="A20" s="4" t="s">
        <v>539</v>
      </c>
    </row>
    <row r="21" spans="1:3">
      <c r="A21" s="3" t="s">
        <v>531</v>
      </c>
    </row>
    <row r="22" spans="1:3">
      <c r="A22" s="4" t="s">
        <v>532</v>
      </c>
      <c r="B22" s="5" t="n">
        <v>9</v>
      </c>
      <c r="C22" s="5" t="n">
        <v>7</v>
      </c>
    </row>
    <row r="23" spans="1:3">
      <c r="A23" s="4" t="s">
        <v>540</v>
      </c>
    </row>
    <row r="24" spans="1:3">
      <c r="A24" s="3" t="s">
        <v>531</v>
      </c>
    </row>
    <row r="25" spans="1:3">
      <c r="A25" s="4" t="s">
        <v>40</v>
      </c>
      <c r="C25" s="5" t="n">
        <v>1</v>
      </c>
    </row>
    <row r="26" spans="1:3">
      <c r="A26" s="4" t="s">
        <v>541</v>
      </c>
    </row>
    <row r="27" spans="1:3">
      <c r="A27" s="3" t="s">
        <v>531</v>
      </c>
    </row>
    <row r="28" spans="1:3">
      <c r="A28" s="4" t="s">
        <v>40</v>
      </c>
      <c r="B28" s="5" t="n">
        <v>2</v>
      </c>
      <c r="C28" s="5" t="n">
        <v>2</v>
      </c>
    </row>
    <row r="29" spans="1:3">
      <c r="A29" s="3" t="s">
        <v>42</v>
      </c>
    </row>
    <row r="30" spans="1:3">
      <c r="A30" s="4" t="s">
        <v>45</v>
      </c>
      <c r="B30" s="5" t="n">
        <v>44</v>
      </c>
      <c r="C30" s="5" t="n">
        <v>96</v>
      </c>
    </row>
    <row r="31" spans="1:3">
      <c r="A31" s="4" t="s">
        <v>542</v>
      </c>
    </row>
    <row r="32" spans="1:3">
      <c r="A32" s="3" t="s">
        <v>531</v>
      </c>
    </row>
    <row r="33" spans="1:3">
      <c r="A33" s="4" t="s">
        <v>543</v>
      </c>
      <c r="B33" s="5" t="n">
        <v>4524</v>
      </c>
      <c r="C33" s="5" t="n">
        <v>2373</v>
      </c>
    </row>
    <row r="34" spans="1:3">
      <c r="A34" s="4" t="s">
        <v>544</v>
      </c>
    </row>
    <row r="35" spans="1:3">
      <c r="A35" s="3" t="s">
        <v>531</v>
      </c>
    </row>
    <row r="36" spans="1:3">
      <c r="A36" s="4" t="s">
        <v>532</v>
      </c>
      <c r="B36" s="5" t="n">
        <v>3</v>
      </c>
      <c r="C36" s="5" t="n">
        <v>1</v>
      </c>
    </row>
    <row r="37" spans="1:3">
      <c r="A37" s="4" t="s">
        <v>536</v>
      </c>
      <c r="B37" s="5" t="n">
        <v>4527</v>
      </c>
      <c r="C37" s="5" t="n">
        <v>2374</v>
      </c>
    </row>
    <row r="38" spans="1:3">
      <c r="A38" s="4" t="s">
        <v>545</v>
      </c>
    </row>
    <row r="39" spans="1:3">
      <c r="A39" s="3" t="s">
        <v>531</v>
      </c>
    </row>
    <row r="40" spans="1:3">
      <c r="A40" s="4" t="s">
        <v>532</v>
      </c>
      <c r="B40" s="5" t="n">
        <v>3</v>
      </c>
      <c r="C40" s="5" t="n">
        <v>1</v>
      </c>
    </row>
    <row r="41" spans="1:3">
      <c r="A41" s="4" t="s">
        <v>546</v>
      </c>
    </row>
    <row r="42" spans="1:3">
      <c r="A42" s="3" t="s">
        <v>531</v>
      </c>
    </row>
    <row r="43" spans="1:3">
      <c r="A43" s="4" t="s">
        <v>543</v>
      </c>
      <c r="B43" s="5" t="n">
        <v>4524</v>
      </c>
      <c r="C43" s="5" t="n">
        <v>2373</v>
      </c>
    </row>
    <row r="44" spans="1:3">
      <c r="A44" s="4" t="s">
        <v>547</v>
      </c>
    </row>
    <row r="45" spans="1:3">
      <c r="A45" s="3" t="s">
        <v>531</v>
      </c>
    </row>
    <row r="46" spans="1:3">
      <c r="A46" s="4" t="s">
        <v>535</v>
      </c>
      <c r="B46" s="5" t="n">
        <v>999</v>
      </c>
      <c r="C46" s="5" t="n">
        <v>1527</v>
      </c>
    </row>
    <row r="47" spans="1:3">
      <c r="A47" s="4" t="s">
        <v>532</v>
      </c>
      <c r="B47" s="5" t="n">
        <v>106</v>
      </c>
      <c r="C47" s="5" t="n">
        <v>155</v>
      </c>
    </row>
    <row r="48" spans="1:3">
      <c r="A48" s="4" t="s">
        <v>40</v>
      </c>
      <c r="B48" s="5" t="n">
        <v>3</v>
      </c>
      <c r="C48" s="5" t="n">
        <v>3</v>
      </c>
    </row>
    <row r="49" spans="1:3">
      <c r="A49" s="4" t="s">
        <v>536</v>
      </c>
      <c r="B49" s="5" t="n">
        <v>1992</v>
      </c>
      <c r="C49" s="5" t="n">
        <v>2169</v>
      </c>
    </row>
    <row r="50" spans="1:3">
      <c r="A50" s="4" t="s">
        <v>548</v>
      </c>
    </row>
    <row r="51" spans="1:3">
      <c r="A51" s="3" t="s">
        <v>531</v>
      </c>
    </row>
    <row r="52" spans="1:3">
      <c r="A52" s="4" t="s">
        <v>535</v>
      </c>
      <c r="B52" s="5" t="n">
        <v>200</v>
      </c>
      <c r="C52" s="5" t="n">
        <v>225</v>
      </c>
    </row>
    <row r="53" spans="1:3">
      <c r="A53" s="4" t="s">
        <v>532</v>
      </c>
      <c r="B53" s="5" t="n">
        <v>100</v>
      </c>
      <c r="C53" s="5" t="n">
        <v>149</v>
      </c>
    </row>
    <row r="54" spans="1:3">
      <c r="A54" s="4" t="s">
        <v>533</v>
      </c>
      <c r="B54" s="5" t="n">
        <v>884</v>
      </c>
      <c r="C54" s="5" t="n">
        <v>484</v>
      </c>
    </row>
    <row r="55" spans="1:3">
      <c r="A55" s="4" t="s">
        <v>40</v>
      </c>
      <c r="B55" s="5" t="n">
        <v>1</v>
      </c>
      <c r="C55" s="5" t="n">
        <v>1</v>
      </c>
    </row>
    <row r="56" spans="1:3">
      <c r="A56" s="4" t="s">
        <v>549</v>
      </c>
    </row>
    <row r="57" spans="1:3">
      <c r="A57" s="3" t="s">
        <v>531</v>
      </c>
    </row>
    <row r="58" spans="1:3">
      <c r="A58" s="4" t="s">
        <v>535</v>
      </c>
      <c r="B58" s="5" t="n">
        <v>799</v>
      </c>
      <c r="C58" s="5" t="n">
        <v>1302</v>
      </c>
    </row>
    <row r="59" spans="1:3">
      <c r="A59" s="4" t="s">
        <v>550</v>
      </c>
    </row>
    <row r="60" spans="1:3">
      <c r="A60" s="3" t="s">
        <v>531</v>
      </c>
    </row>
    <row r="61" spans="1:3">
      <c r="A61" s="4" t="s">
        <v>532</v>
      </c>
      <c r="B61" s="5" t="n">
        <v>6</v>
      </c>
      <c r="C61" s="5" t="n">
        <v>6</v>
      </c>
    </row>
    <row r="62" spans="1:3">
      <c r="A62" s="4" t="s">
        <v>551</v>
      </c>
    </row>
    <row r="63" spans="1:3">
      <c r="A63" s="3" t="s">
        <v>531</v>
      </c>
    </row>
    <row r="64" spans="1:3">
      <c r="A64" s="4" t="s">
        <v>40</v>
      </c>
      <c r="B64" s="5" t="n">
        <v>2</v>
      </c>
      <c r="C64" s="5" t="n">
        <v>2</v>
      </c>
    </row>
    <row r="65" spans="1:3">
      <c r="A65" s="3" t="s">
        <v>42</v>
      </c>
    </row>
    <row r="66" spans="1:3">
      <c r="A66" s="4" t="s">
        <v>45</v>
      </c>
      <c r="B66" s="7" t="n">
        <v>44</v>
      </c>
      <c r="C66" s="5" t="n">
        <v>96</v>
      </c>
    </row>
    <row r="67" spans="1:3">
      <c r="A67" s="4" t="s">
        <v>552</v>
      </c>
    </row>
    <row r="68" spans="1:3">
      <c r="A68" s="3" t="s">
        <v>531</v>
      </c>
    </row>
    <row r="69" spans="1:3">
      <c r="A69" s="4" t="s">
        <v>40</v>
      </c>
      <c r="C69" s="5" t="n">
        <v>1</v>
      </c>
    </row>
    <row r="70" spans="1:3">
      <c r="A70" s="4" t="s">
        <v>536</v>
      </c>
      <c r="C70" s="5" t="n">
        <v>1</v>
      </c>
    </row>
    <row r="71" spans="1:3">
      <c r="A71" s="4" t="s">
        <v>553</v>
      </c>
    </row>
    <row r="72" spans="1:3">
      <c r="A72" s="3" t="s">
        <v>531</v>
      </c>
    </row>
    <row r="73" spans="1:3">
      <c r="A73" s="4" t="s">
        <v>40</v>
      </c>
      <c r="C73"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7</v>
      </c>
    </row>
    <row r="3" spans="1:3">
      <c r="A3" s="3" t="s">
        <v>205</v>
      </c>
    </row>
    <row r="4" spans="1:3">
      <c r="A4" s="4" t="s">
        <v>555</v>
      </c>
      <c r="B4" s="4" t="s">
        <v>556</v>
      </c>
    </row>
    <row r="5" spans="1:3">
      <c r="A5" s="3" t="s">
        <v>369</v>
      </c>
    </row>
    <row r="6" spans="1:3">
      <c r="A6" s="4" t="s">
        <v>557</v>
      </c>
      <c r="B6" s="7" t="n">
        <v>3484</v>
      </c>
      <c r="C6" s="7" t="n">
        <v>2439</v>
      </c>
    </row>
    <row r="7" spans="1:3">
      <c r="A7" s="4" t="s">
        <v>374</v>
      </c>
    </row>
    <row r="8" spans="1:3">
      <c r="A8" s="3" t="s">
        <v>369</v>
      </c>
    </row>
    <row r="9" spans="1:3">
      <c r="A9" s="4" t="s">
        <v>558</v>
      </c>
      <c r="B9" s="5" t="n">
        <v>3520</v>
      </c>
      <c r="C9" s="5" t="n">
        <v>2510</v>
      </c>
    </row>
    <row r="10" spans="1:3">
      <c r="A10" s="4" t="s">
        <v>557</v>
      </c>
      <c r="B10" s="7" t="n">
        <v>3480</v>
      </c>
      <c r="C10" s="7" t="n">
        <v>2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7</v>
      </c>
    </row>
    <row r="2" spans="1:3">
      <c r="A2" s="3" t="s">
        <v>560</v>
      </c>
    </row>
    <row r="3" spans="1:3">
      <c r="A3" s="4" t="s">
        <v>561</v>
      </c>
      <c r="B3" s="7" t="n">
        <v>891</v>
      </c>
      <c r="C3" s="7" t="n">
        <v>1305</v>
      </c>
    </row>
    <row r="4" spans="1:3">
      <c r="A4" s="4" t="s">
        <v>562</v>
      </c>
      <c r="B4" s="5" t="n">
        <v>0</v>
      </c>
      <c r="C4" s="5" t="n">
        <v>0</v>
      </c>
    </row>
    <row r="5" spans="1:3">
      <c r="A5" s="4" t="s">
        <v>563</v>
      </c>
      <c r="B5" s="5" t="n">
        <v>891</v>
      </c>
      <c r="C5" s="5" t="n">
        <v>1305</v>
      </c>
    </row>
    <row r="6" spans="1:3">
      <c r="A6" s="4" t="s">
        <v>564</v>
      </c>
      <c r="B6" s="5" t="n">
        <v>-18</v>
      </c>
      <c r="C6" s="5" t="n">
        <v>-43</v>
      </c>
    </row>
    <row r="7" spans="1:3">
      <c r="A7" s="4" t="s">
        <v>565</v>
      </c>
      <c r="B7" s="5" t="n">
        <v>-862</v>
      </c>
      <c r="C7" s="5" t="n">
        <v>-1244</v>
      </c>
    </row>
    <row r="8" spans="1:3">
      <c r="A8" s="4" t="s">
        <v>566</v>
      </c>
      <c r="B8" s="5" t="n">
        <v>11</v>
      </c>
      <c r="C8" s="5" t="n">
        <v>18</v>
      </c>
    </row>
    <row r="9" spans="1:3">
      <c r="A9" s="3" t="s">
        <v>567</v>
      </c>
    </row>
    <row r="10" spans="1:3">
      <c r="A10" s="4" t="s">
        <v>568</v>
      </c>
      <c r="B10" s="5" t="n">
        <v>2172</v>
      </c>
      <c r="C10" s="5" t="n">
        <v>2914</v>
      </c>
    </row>
    <row r="11" spans="1:3">
      <c r="A11" s="3" t="s">
        <v>569</v>
      </c>
    </row>
    <row r="12" spans="1:3">
      <c r="A12" s="4" t="s">
        <v>570</v>
      </c>
      <c r="C12" s="5" t="n">
        <v>-98</v>
      </c>
    </row>
    <row r="13" spans="1:3">
      <c r="A13" s="3" t="s">
        <v>571</v>
      </c>
    </row>
    <row r="14" spans="1:3">
      <c r="A14" s="4" t="s">
        <v>572</v>
      </c>
      <c r="B14" s="5" t="n">
        <v>2216</v>
      </c>
      <c r="C14" s="5" t="n">
        <v>3106</v>
      </c>
    </row>
    <row r="15" spans="1:3">
      <c r="A15" s="4" t="s">
        <v>573</v>
      </c>
      <c r="B15" s="5" t="n">
        <v>0</v>
      </c>
      <c r="C15" s="5" t="n">
        <v>0</v>
      </c>
    </row>
    <row r="16" spans="1:3">
      <c r="A16" s="4" t="s">
        <v>574</v>
      </c>
      <c r="B16" s="5" t="n">
        <v>2216</v>
      </c>
      <c r="C16" s="5" t="n">
        <v>3106</v>
      </c>
    </row>
    <row r="17" spans="1:3">
      <c r="A17" s="4" t="s">
        <v>575</v>
      </c>
      <c r="B17" s="5" t="n">
        <v>-66</v>
      </c>
      <c r="C17" s="5" t="n">
        <v>-221</v>
      </c>
    </row>
    <row r="18" spans="1:3">
      <c r="A18" s="4" t="s">
        <v>576</v>
      </c>
      <c r="B18" s="5" t="n">
        <v>-1890</v>
      </c>
      <c r="C18" s="5" t="n">
        <v>-2544</v>
      </c>
    </row>
    <row r="19" spans="1:3">
      <c r="A19" s="4" t="s">
        <v>577</v>
      </c>
      <c r="B19" s="5" t="n">
        <v>260</v>
      </c>
      <c r="C19" s="5" t="n">
        <v>341</v>
      </c>
    </row>
    <row r="20" spans="1:3">
      <c r="A20" s="4" t="s">
        <v>578</v>
      </c>
    </row>
    <row r="21" spans="1:3">
      <c r="A21" s="3" t="s">
        <v>579</v>
      </c>
    </row>
    <row r="22" spans="1:3">
      <c r="A22" s="4" t="s">
        <v>580</v>
      </c>
      <c r="B22" s="5" t="n">
        <v>500</v>
      </c>
      <c r="C22" s="5" t="n">
        <v>500</v>
      </c>
    </row>
    <row r="23" spans="1:3">
      <c r="A23" s="4" t="s">
        <v>581</v>
      </c>
      <c r="B23" s="5" t="n">
        <v>0</v>
      </c>
      <c r="C23" s="5" t="n">
        <v>0</v>
      </c>
    </row>
    <row r="24" spans="1:3">
      <c r="A24" s="4" t="s">
        <v>582</v>
      </c>
      <c r="B24" s="5" t="n">
        <v>500</v>
      </c>
      <c r="C24" s="5" t="n">
        <v>500</v>
      </c>
    </row>
    <row r="25" spans="1:3">
      <c r="A25" s="4" t="s">
        <v>583</v>
      </c>
      <c r="B25" s="5" t="n">
        <v>0</v>
      </c>
      <c r="C25" s="5" t="n">
        <v>0</v>
      </c>
    </row>
    <row r="26" spans="1:3">
      <c r="A26" s="4" t="s">
        <v>584</v>
      </c>
      <c r="B26" s="5" t="n">
        <v>-500</v>
      </c>
      <c r="C26" s="5" t="n">
        <v>-500</v>
      </c>
    </row>
    <row r="27" spans="1:3">
      <c r="A27" s="4" t="s">
        <v>585</v>
      </c>
      <c r="B27" s="5" t="n">
        <v>0</v>
      </c>
      <c r="C27" s="5" t="n">
        <v>0</v>
      </c>
    </row>
    <row r="28" spans="1:3">
      <c r="A28" s="4" t="s">
        <v>586</v>
      </c>
    </row>
    <row r="29" spans="1:3">
      <c r="A29" s="3" t="s">
        <v>587</v>
      </c>
    </row>
    <row r="30" spans="1:3">
      <c r="A30" s="4" t="s">
        <v>588</v>
      </c>
      <c r="B30" s="5" t="n">
        <v>389</v>
      </c>
      <c r="C30" s="5" t="n">
        <v>803</v>
      </c>
    </row>
    <row r="31" spans="1:3">
      <c r="A31" s="4" t="s">
        <v>589</v>
      </c>
      <c r="B31" s="5" t="n">
        <v>0</v>
      </c>
      <c r="C31" s="5" t="n">
        <v>0</v>
      </c>
    </row>
    <row r="32" spans="1:3">
      <c r="A32" s="4" t="s">
        <v>590</v>
      </c>
      <c r="B32" s="5" t="n">
        <v>389</v>
      </c>
      <c r="C32" s="5" t="n">
        <v>803</v>
      </c>
    </row>
    <row r="33" spans="1:3">
      <c r="A33" s="4" t="s">
        <v>591</v>
      </c>
      <c r="B33" s="5" t="n">
        <v>-16</v>
      </c>
      <c r="C33" s="5" t="n">
        <v>-41</v>
      </c>
    </row>
    <row r="34" spans="1:3">
      <c r="A34" s="4" t="s">
        <v>592</v>
      </c>
      <c r="B34" s="5" t="n">
        <v>-362</v>
      </c>
      <c r="C34" s="5" t="n">
        <v>-744</v>
      </c>
    </row>
    <row r="35" spans="1:3">
      <c r="A35" s="4" t="s">
        <v>593</v>
      </c>
      <c r="B35" s="5" t="n">
        <v>11</v>
      </c>
      <c r="C35" s="5" t="n">
        <v>18</v>
      </c>
    </row>
    <row r="36" spans="1:3">
      <c r="A36" s="4" t="s">
        <v>430</v>
      </c>
    </row>
    <row r="37" spans="1:3">
      <c r="A37" s="3" t="s">
        <v>594</v>
      </c>
    </row>
    <row r="38" spans="1:3">
      <c r="A38" s="4" t="s">
        <v>595</v>
      </c>
      <c r="B38" s="5" t="n">
        <v>2</v>
      </c>
      <c r="C38" s="5" t="n">
        <v>2</v>
      </c>
    </row>
    <row r="39" spans="1:3">
      <c r="A39" s="4" t="s">
        <v>596</v>
      </c>
      <c r="B39" s="5" t="n">
        <v>0</v>
      </c>
      <c r="C39" s="5" t="n">
        <v>0</v>
      </c>
    </row>
    <row r="40" spans="1:3">
      <c r="A40" s="4" t="s">
        <v>597</v>
      </c>
      <c r="B40" s="5" t="n">
        <v>2</v>
      </c>
      <c r="C40" s="5" t="n">
        <v>2</v>
      </c>
    </row>
    <row r="41" spans="1:3">
      <c r="A41" s="4" t="s">
        <v>598</v>
      </c>
      <c r="B41" s="5" t="n">
        <v>-2</v>
      </c>
      <c r="C41" s="5" t="n">
        <v>-2</v>
      </c>
    </row>
    <row r="42" spans="1:3">
      <c r="A42" s="4" t="s">
        <v>599</v>
      </c>
      <c r="B42" s="5" t="n">
        <v>0</v>
      </c>
      <c r="C42" s="5" t="n">
        <v>0</v>
      </c>
    </row>
    <row r="43" spans="1:3">
      <c r="A43" s="4" t="s">
        <v>600</v>
      </c>
      <c r="B43" s="5" t="n">
        <v>0</v>
      </c>
      <c r="C43" s="5" t="n">
        <v>0</v>
      </c>
    </row>
    <row r="44" spans="1:3">
      <c r="A44" s="4" t="s">
        <v>601</v>
      </c>
    </row>
    <row r="45" spans="1:3">
      <c r="A45" s="3" t="s">
        <v>567</v>
      </c>
    </row>
    <row r="46" spans="1:3">
      <c r="A46" s="4" t="s">
        <v>568</v>
      </c>
      <c r="B46" s="5" t="n">
        <v>2172</v>
      </c>
      <c r="C46" s="5" t="n">
        <v>2914</v>
      </c>
    </row>
    <row r="47" spans="1:3">
      <c r="A47" s="4" t="s">
        <v>602</v>
      </c>
      <c r="B47" s="5" t="n">
        <v>0</v>
      </c>
      <c r="C47" s="5" t="n">
        <v>0</v>
      </c>
    </row>
    <row r="48" spans="1:3">
      <c r="A48" s="4" t="s">
        <v>603</v>
      </c>
      <c r="B48" s="5" t="n">
        <v>2172</v>
      </c>
      <c r="C48" s="5" t="n">
        <v>2914</v>
      </c>
    </row>
    <row r="49" spans="1:3">
      <c r="A49" s="4" t="s">
        <v>604</v>
      </c>
      <c r="B49" s="5" t="n">
        <v>-20</v>
      </c>
      <c r="C49" s="5" t="n">
        <v>-43</v>
      </c>
    </row>
    <row r="50" spans="1:3">
      <c r="A50" s="4" t="s">
        <v>605</v>
      </c>
      <c r="B50" s="5" t="n">
        <v>-1890</v>
      </c>
      <c r="C50" s="5" t="n">
        <v>-2544</v>
      </c>
    </row>
    <row r="51" spans="1:3">
      <c r="A51" s="4" t="s">
        <v>606</v>
      </c>
      <c r="B51" s="5" t="n">
        <v>262</v>
      </c>
      <c r="C51" s="5" t="n">
        <v>327</v>
      </c>
    </row>
    <row r="52" spans="1:3">
      <c r="A52" s="4" t="s">
        <v>607</v>
      </c>
    </row>
    <row r="53" spans="1:3">
      <c r="A53" s="3" t="s">
        <v>569</v>
      </c>
    </row>
    <row r="54" spans="1:3">
      <c r="A54" s="4" t="s">
        <v>608</v>
      </c>
      <c r="C54" s="5" t="n">
        <v>96</v>
      </c>
    </row>
    <row r="55" spans="1:3">
      <c r="A55" s="4" t="s">
        <v>609</v>
      </c>
      <c r="C55" s="5" t="n">
        <v>0</v>
      </c>
    </row>
    <row r="56" spans="1:3">
      <c r="A56" s="4" t="s">
        <v>610</v>
      </c>
      <c r="C56" s="5" t="n">
        <v>96</v>
      </c>
    </row>
    <row r="57" spans="1:3">
      <c r="A57" s="4" t="s">
        <v>570</v>
      </c>
      <c r="C57" s="5" t="n">
        <v>-96</v>
      </c>
    </row>
    <row r="58" spans="1:3">
      <c r="A58" s="4" t="s">
        <v>611</v>
      </c>
      <c r="C58" s="5" t="n">
        <v>0</v>
      </c>
    </row>
    <row r="59" spans="1:3">
      <c r="A59" s="4" t="s">
        <v>612</v>
      </c>
      <c r="C59" s="5" t="n">
        <v>0</v>
      </c>
    </row>
    <row r="60" spans="1:3">
      <c r="A60" s="4" t="s">
        <v>433</v>
      </c>
    </row>
    <row r="61" spans="1:3">
      <c r="A61" s="3" t="s">
        <v>613</v>
      </c>
    </row>
    <row r="62" spans="1:3">
      <c r="A62" s="4" t="s">
        <v>614</v>
      </c>
      <c r="B62" s="5" t="n">
        <v>44</v>
      </c>
      <c r="C62" s="5" t="n">
        <v>96</v>
      </c>
    </row>
    <row r="63" spans="1:3">
      <c r="A63" s="4" t="s">
        <v>615</v>
      </c>
      <c r="B63" s="5" t="n">
        <v>0</v>
      </c>
      <c r="C63" s="5" t="n">
        <v>0</v>
      </c>
    </row>
    <row r="64" spans="1:3">
      <c r="A64" s="4" t="s">
        <v>616</v>
      </c>
      <c r="B64" s="5" t="n">
        <v>44</v>
      </c>
      <c r="C64" s="5" t="n">
        <v>96</v>
      </c>
    </row>
    <row r="65" spans="1:3">
      <c r="A65" s="4" t="s">
        <v>617</v>
      </c>
      <c r="B65" s="5" t="n">
        <v>-46</v>
      </c>
      <c r="C65" s="5" t="n">
        <v>-82</v>
      </c>
    </row>
    <row r="66" spans="1:3">
      <c r="A66" s="4" t="s">
        <v>618</v>
      </c>
      <c r="B66" s="5" t="n">
        <v>0</v>
      </c>
      <c r="C66" s="5" t="n">
        <v>0</v>
      </c>
    </row>
    <row r="67" spans="1:3">
      <c r="A67" s="4" t="s">
        <v>619</v>
      </c>
      <c r="B67" s="7" t="n">
        <v>-2</v>
      </c>
      <c r="C67" s="7"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24"/>
    <col customWidth="1" max="7" min="7" width="31"/>
    <col customWidth="1" max="8" min="8" width="55"/>
  </cols>
  <sheetData>
    <row r="1" spans="1:8">
      <c r="A1" s="1" t="s">
        <v>119</v>
      </c>
      <c r="B1" s="2" t="s">
        <v>120</v>
      </c>
      <c r="C1" s="2" t="s">
        <v>121</v>
      </c>
      <c r="D1" s="2" t="s">
        <v>122</v>
      </c>
      <c r="E1" s="2" t="s">
        <v>123</v>
      </c>
      <c r="F1" s="2" t="s">
        <v>124</v>
      </c>
      <c r="G1" s="2" t="s">
        <v>125</v>
      </c>
      <c r="H1" s="2" t="s">
        <v>126</v>
      </c>
    </row>
    <row r="2" spans="1:8">
      <c r="A2" s="4" t="s">
        <v>127</v>
      </c>
      <c r="B2" s="7" t="n">
        <v>7247</v>
      </c>
      <c r="C2" s="7" t="n">
        <v>7</v>
      </c>
      <c r="D2" s="7" t="n">
        <v>3369</v>
      </c>
      <c r="E2" s="7" t="n">
        <v>6011</v>
      </c>
      <c r="F2" s="7" t="n">
        <v>-2116</v>
      </c>
      <c r="G2" s="7" t="n">
        <v>1</v>
      </c>
      <c r="H2" s="7" t="n">
        <v>-25</v>
      </c>
    </row>
    <row r="3" spans="1:8">
      <c r="A3" s="4" t="s">
        <v>128</v>
      </c>
      <c r="C3" s="5" t="n">
        <v>567</v>
      </c>
    </row>
    <row r="4" spans="1:8">
      <c r="A4" s="3" t="s">
        <v>129</v>
      </c>
    </row>
    <row r="5" spans="1:8">
      <c r="A5" s="4" t="s">
        <v>101</v>
      </c>
      <c r="B5" s="5" t="n">
        <v>297</v>
      </c>
      <c r="E5" s="5" t="n">
        <v>297</v>
      </c>
    </row>
    <row r="6" spans="1:8">
      <c r="A6" s="4" t="s">
        <v>130</v>
      </c>
      <c r="B6" s="5" t="n">
        <v>5</v>
      </c>
      <c r="H6" s="5" t="n">
        <v>5</v>
      </c>
    </row>
    <row r="7" spans="1:8">
      <c r="A7" s="4" t="s">
        <v>131</v>
      </c>
      <c r="B7" s="5" t="n">
        <v>-119</v>
      </c>
      <c r="E7" s="5" t="n">
        <v>-119</v>
      </c>
    </row>
    <row r="8" spans="1:8">
      <c r="A8" s="4" t="s">
        <v>132</v>
      </c>
      <c r="B8" s="5" t="n">
        <v>-8</v>
      </c>
      <c r="F8" s="5" t="n">
        <v>-8</v>
      </c>
    </row>
    <row r="9" spans="1:8">
      <c r="A9" s="4" t="s">
        <v>133</v>
      </c>
      <c r="D9" s="5" t="n">
        <v>-6</v>
      </c>
      <c r="F9" s="5" t="n">
        <v>6</v>
      </c>
    </row>
    <row r="10" spans="1:8">
      <c r="A10" s="4" t="s">
        <v>57</v>
      </c>
      <c r="B10" s="5" t="n">
        <v>1</v>
      </c>
      <c r="D10" s="5" t="n">
        <v>2</v>
      </c>
      <c r="F10" s="5" t="n">
        <v>-1</v>
      </c>
    </row>
    <row r="11" spans="1:8">
      <c r="A11" s="4" t="s">
        <v>134</v>
      </c>
      <c r="B11" s="5" t="n">
        <v>10</v>
      </c>
      <c r="D11" s="5" t="n">
        <v>10</v>
      </c>
    </row>
    <row r="12" spans="1:8">
      <c r="A12" s="4" t="s">
        <v>135</v>
      </c>
      <c r="B12" s="5" t="n">
        <v>7433</v>
      </c>
      <c r="C12" s="7" t="n">
        <v>7</v>
      </c>
      <c r="D12" s="5" t="n">
        <v>3375</v>
      </c>
      <c r="E12" s="5" t="n">
        <v>6189</v>
      </c>
      <c r="F12" s="5" t="n">
        <v>-2119</v>
      </c>
      <c r="G12" s="5" t="n">
        <v>1</v>
      </c>
      <c r="H12" s="5" t="n">
        <v>-20</v>
      </c>
    </row>
    <row r="13" spans="1:8">
      <c r="A13" s="4" t="s">
        <v>136</v>
      </c>
      <c r="C13" s="5" t="n">
        <v>567</v>
      </c>
    </row>
    <row r="14" spans="1:8">
      <c r="A14" s="3" t="s">
        <v>129</v>
      </c>
    </row>
    <row r="15" spans="1:8">
      <c r="A15" s="4" t="s">
        <v>137</v>
      </c>
      <c r="B15" s="5" t="n">
        <v>28</v>
      </c>
      <c r="E15" s="5" t="n">
        <v>28</v>
      </c>
    </row>
    <row r="16" spans="1:8">
      <c r="A16" s="4" t="s">
        <v>138</v>
      </c>
      <c r="B16" s="7" t="n">
        <v>8003</v>
      </c>
      <c r="C16" s="7" t="n">
        <v>7</v>
      </c>
      <c r="D16" s="5" t="n">
        <v>3379</v>
      </c>
      <c r="E16" s="5" t="n">
        <v>7011</v>
      </c>
      <c r="F16" s="5" t="n">
        <v>-2371</v>
      </c>
      <c r="G16" s="5" t="n">
        <v>4</v>
      </c>
      <c r="H16" s="5" t="n">
        <v>-27</v>
      </c>
    </row>
    <row r="17" spans="1:8">
      <c r="A17" s="4" t="s">
        <v>139</v>
      </c>
      <c r="B17" s="5" t="n">
        <v>563</v>
      </c>
      <c r="C17" s="5" t="n">
        <v>563</v>
      </c>
    </row>
    <row r="18" spans="1:8">
      <c r="A18" s="3" t="s">
        <v>129</v>
      </c>
    </row>
    <row r="19" spans="1:8">
      <c r="A19" s="4" t="s">
        <v>101</v>
      </c>
      <c r="B19" s="7" t="n">
        <v>604</v>
      </c>
      <c r="E19" s="5" t="n">
        <v>604</v>
      </c>
    </row>
    <row r="20" spans="1:8">
      <c r="A20" s="4" t="s">
        <v>130</v>
      </c>
      <c r="B20" s="5" t="n">
        <v>13</v>
      </c>
      <c r="H20" s="5" t="n">
        <v>13</v>
      </c>
    </row>
    <row r="21" spans="1:8">
      <c r="A21" s="4" t="s">
        <v>131</v>
      </c>
      <c r="B21" s="5" t="n">
        <v>-168</v>
      </c>
      <c r="E21" s="5" t="n">
        <v>-168</v>
      </c>
    </row>
    <row r="22" spans="1:8">
      <c r="A22" s="4" t="s">
        <v>140</v>
      </c>
      <c r="B22" s="5" t="n">
        <v>-114</v>
      </c>
      <c r="D22" s="5" t="n">
        <v>31</v>
      </c>
      <c r="F22" s="5" t="n">
        <v>-145</v>
      </c>
    </row>
    <row r="23" spans="1:8">
      <c r="A23" s="4" t="s">
        <v>141</v>
      </c>
      <c r="C23" s="5" t="n">
        <v>-3</v>
      </c>
    </row>
    <row r="24" spans="1:8">
      <c r="A24" s="4" t="s">
        <v>142</v>
      </c>
      <c r="B24" s="5" t="n">
        <v>-12</v>
      </c>
      <c r="D24" s="5" t="n">
        <v>-12</v>
      </c>
    </row>
    <row r="25" spans="1:8">
      <c r="A25" s="4" t="s">
        <v>132</v>
      </c>
      <c r="B25" s="5" t="n">
        <v>-8</v>
      </c>
      <c r="F25" s="5" t="n">
        <v>-8</v>
      </c>
    </row>
    <row r="26" spans="1:8">
      <c r="A26" s="4" t="s">
        <v>133</v>
      </c>
      <c r="D26" s="5" t="n">
        <v>-9</v>
      </c>
      <c r="F26" s="5" t="n">
        <v>9</v>
      </c>
    </row>
    <row r="27" spans="1:8">
      <c r="A27" s="4" t="s">
        <v>143</v>
      </c>
      <c r="C27" s="5" t="n">
        <v>1</v>
      </c>
    </row>
    <row r="28" spans="1:8">
      <c r="A28" s="4" t="s">
        <v>134</v>
      </c>
      <c r="B28" s="5" t="n">
        <v>11</v>
      </c>
      <c r="D28" s="5" t="n">
        <v>11</v>
      </c>
    </row>
    <row r="29" spans="1:8">
      <c r="A29" s="4" t="s">
        <v>144</v>
      </c>
      <c r="B29" s="7" t="n">
        <v>8357</v>
      </c>
      <c r="C29" s="7" t="n">
        <v>7</v>
      </c>
      <c r="D29" s="7" t="n">
        <v>3400</v>
      </c>
      <c r="E29" s="7" t="n">
        <v>7475</v>
      </c>
      <c r="F29" s="7" t="n">
        <v>-2515</v>
      </c>
      <c r="G29" s="7" t="n">
        <v>4</v>
      </c>
      <c r="H29" s="7" t="n">
        <v>-14</v>
      </c>
    </row>
    <row r="30" spans="1:8">
      <c r="A30" s="4" t="s">
        <v>145</v>
      </c>
      <c r="B30" s="5" t="n">
        <v>561</v>
      </c>
      <c r="C30" s="5" t="n">
        <v>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7</v>
      </c>
    </row>
    <row r="2" spans="1:3">
      <c r="A2" s="3" t="s">
        <v>621</v>
      </c>
    </row>
    <row r="3" spans="1:3">
      <c r="A3" s="4" t="s">
        <v>568</v>
      </c>
      <c r="B3" s="7" t="n">
        <v>2172</v>
      </c>
      <c r="C3" s="7" t="n">
        <v>2914</v>
      </c>
    </row>
    <row r="4" spans="1:3">
      <c r="A4" s="4" t="s">
        <v>622</v>
      </c>
    </row>
    <row r="5" spans="1:3">
      <c r="A5" s="3" t="s">
        <v>621</v>
      </c>
    </row>
    <row r="6" spans="1:3">
      <c r="A6" s="4" t="s">
        <v>568</v>
      </c>
      <c r="B6" s="5" t="n">
        <v>1643</v>
      </c>
      <c r="C6" s="5" t="n">
        <v>2583</v>
      </c>
    </row>
    <row r="7" spans="1:3">
      <c r="A7" s="4" t="s">
        <v>623</v>
      </c>
    </row>
    <row r="8" spans="1:3">
      <c r="A8" s="3" t="s">
        <v>621</v>
      </c>
    </row>
    <row r="9" spans="1:3">
      <c r="A9" s="4" t="s">
        <v>568</v>
      </c>
      <c r="B9" s="5" t="n">
        <v>413</v>
      </c>
      <c r="C9" s="5" t="n">
        <v>223</v>
      </c>
    </row>
    <row r="10" spans="1:3">
      <c r="A10" s="4" t="s">
        <v>624</v>
      </c>
    </row>
    <row r="11" spans="1:3">
      <c r="A11" s="3" t="s">
        <v>621</v>
      </c>
    </row>
    <row r="12" spans="1:3">
      <c r="A12" s="4" t="s">
        <v>568</v>
      </c>
      <c r="B12" s="5" t="n">
        <v>67</v>
      </c>
      <c r="C12" s="5" t="n">
        <v>74</v>
      </c>
    </row>
    <row r="13" spans="1:3">
      <c r="A13" s="4" t="s">
        <v>625</v>
      </c>
    </row>
    <row r="14" spans="1:3">
      <c r="A14" s="3" t="s">
        <v>621</v>
      </c>
    </row>
    <row r="15" spans="1:3">
      <c r="A15" s="4" t="s">
        <v>568</v>
      </c>
      <c r="B15" s="7" t="n">
        <v>49</v>
      </c>
      <c r="C15" s="7" t="n">
        <v>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7</v>
      </c>
    </row>
    <row r="2" spans="1:3">
      <c r="A2" s="3" t="s">
        <v>627</v>
      </c>
    </row>
    <row r="3" spans="1:3">
      <c r="A3" s="4" t="s">
        <v>628</v>
      </c>
      <c r="B3" s="7" t="n">
        <v>890</v>
      </c>
      <c r="C3" s="7" t="n">
        <v>1300</v>
      </c>
    </row>
    <row r="4" spans="1:3">
      <c r="A4" s="4" t="s">
        <v>629</v>
      </c>
      <c r="B4" s="5" t="n">
        <v>1960</v>
      </c>
      <c r="C4" s="5" t="n">
        <v>2760</v>
      </c>
    </row>
    <row r="5" spans="1:3">
      <c r="A5" s="4" t="s">
        <v>630</v>
      </c>
    </row>
    <row r="6" spans="1:3">
      <c r="A6" s="3" t="s">
        <v>627</v>
      </c>
    </row>
    <row r="7" spans="1:3">
      <c r="A7" s="4" t="s">
        <v>631</v>
      </c>
      <c r="B7" s="5" t="n">
        <v>227</v>
      </c>
      <c r="C7" s="5" t="n">
        <v>462</v>
      </c>
    </row>
    <row r="8" spans="1:3">
      <c r="A8" s="4" t="s">
        <v>632</v>
      </c>
      <c r="B8" s="7" t="n">
        <v>1410</v>
      </c>
      <c r="C8" s="7" t="n">
        <v>20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3</v>
      </c>
    </row>
    <row r="3" spans="1:3">
      <c r="A3" s="3" t="s">
        <v>109</v>
      </c>
    </row>
    <row r="4" spans="1:3">
      <c r="A4" s="4" t="s">
        <v>634</v>
      </c>
      <c r="B4" s="7" t="n">
        <v>16</v>
      </c>
      <c r="C4" s="7" t="n">
        <v>-4</v>
      </c>
    </row>
    <row r="5" spans="1:3">
      <c r="A5" s="4" t="s">
        <v>635</v>
      </c>
      <c r="B5" s="5" t="n">
        <v>-4</v>
      </c>
      <c r="C5" s="5" t="n">
        <v>1</v>
      </c>
    </row>
    <row r="6" spans="1:3">
      <c r="A6" s="4" t="s">
        <v>636</v>
      </c>
      <c r="B6" s="5" t="n">
        <v>12</v>
      </c>
      <c r="C6" s="5" t="n">
        <v>-3</v>
      </c>
    </row>
    <row r="7" spans="1:3">
      <c r="A7" s="4" t="s">
        <v>637</v>
      </c>
      <c r="B7" s="5" t="n">
        <v>0</v>
      </c>
      <c r="C7" s="5" t="n">
        <v>11</v>
      </c>
    </row>
    <row r="8" spans="1:3">
      <c r="A8" s="4" t="s">
        <v>638</v>
      </c>
      <c r="B8" s="5" t="n">
        <v>0</v>
      </c>
      <c r="C8" s="5" t="n">
        <v>-4</v>
      </c>
    </row>
    <row r="9" spans="1:3">
      <c r="A9" s="4" t="s">
        <v>639</v>
      </c>
      <c r="B9" s="5" t="n">
        <v>0</v>
      </c>
      <c r="C9" s="5" t="n">
        <v>7</v>
      </c>
    </row>
    <row r="10" spans="1:3">
      <c r="A10" s="4" t="s">
        <v>112</v>
      </c>
      <c r="B10" s="5" t="n">
        <v>16</v>
      </c>
      <c r="C10" s="5" t="n">
        <v>7</v>
      </c>
    </row>
    <row r="11" spans="1:3">
      <c r="A11" s="4" t="s">
        <v>640</v>
      </c>
      <c r="B11" s="5" t="n">
        <v>-4</v>
      </c>
      <c r="C11" s="5" t="n">
        <v>-3</v>
      </c>
    </row>
    <row r="12" spans="1:3">
      <c r="A12" s="4" t="s">
        <v>641</v>
      </c>
      <c r="B12" s="5" t="n">
        <v>12</v>
      </c>
      <c r="C12" s="5" t="n">
        <v>4</v>
      </c>
    </row>
    <row r="13" spans="1:3">
      <c r="A13" s="3" t="s">
        <v>113</v>
      </c>
    </row>
    <row r="14" spans="1:3">
      <c r="A14" s="4" t="s">
        <v>642</v>
      </c>
      <c r="B14" s="5" t="n">
        <v>1</v>
      </c>
      <c r="C14" s="5" t="n">
        <v>1</v>
      </c>
    </row>
    <row r="15" spans="1:3">
      <c r="A15" s="4" t="s">
        <v>643</v>
      </c>
      <c r="B15" s="5" t="n">
        <v>0</v>
      </c>
      <c r="C15" s="5" t="n">
        <v>0</v>
      </c>
    </row>
    <row r="16" spans="1:3">
      <c r="A16" s="4" t="s">
        <v>644</v>
      </c>
      <c r="B16" s="5" t="n">
        <v>1</v>
      </c>
      <c r="C16" s="5" t="n">
        <v>1</v>
      </c>
    </row>
    <row r="17" spans="1:3">
      <c r="A17" s="4" t="s">
        <v>645</v>
      </c>
      <c r="B17" s="5" t="n">
        <v>1</v>
      </c>
      <c r="C17" s="5" t="n">
        <v>1</v>
      </c>
    </row>
    <row r="18" spans="1:3">
      <c r="A18" s="4" t="s">
        <v>646</v>
      </c>
      <c r="B18" s="5" t="n">
        <v>0</v>
      </c>
      <c r="C18" s="5" t="n">
        <v>0</v>
      </c>
    </row>
    <row r="19" spans="1:3">
      <c r="A19" s="4" t="s">
        <v>647</v>
      </c>
      <c r="B19" s="5" t="n">
        <v>1</v>
      </c>
      <c r="C19" s="5" t="n">
        <v>1</v>
      </c>
    </row>
    <row r="20" spans="1:3">
      <c r="A20" s="4" t="s">
        <v>115</v>
      </c>
      <c r="B20" s="5" t="n">
        <v>17</v>
      </c>
      <c r="C20" s="5" t="n">
        <v>8</v>
      </c>
    </row>
    <row r="21" spans="1:3">
      <c r="A21" s="4" t="s">
        <v>116</v>
      </c>
      <c r="B21" s="5" t="n">
        <v>-4</v>
      </c>
      <c r="C21" s="5" t="n">
        <v>-3</v>
      </c>
    </row>
    <row r="22" spans="1:3">
      <c r="A22" s="4" t="s">
        <v>117</v>
      </c>
      <c r="B22" s="7" t="n">
        <v>13</v>
      </c>
      <c r="C22" s="7" t="n">
        <v>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3</v>
      </c>
    </row>
    <row r="3" spans="1:3">
      <c r="A3" s="3" t="s">
        <v>649</v>
      </c>
    </row>
    <row r="4" spans="1:3">
      <c r="A4" s="4" t="s">
        <v>650</v>
      </c>
      <c r="B4" s="7" t="n">
        <v>8003</v>
      </c>
      <c r="C4" s="7" t="n">
        <v>7247</v>
      </c>
    </row>
    <row r="5" spans="1:3">
      <c r="A5" s="4" t="s">
        <v>651</v>
      </c>
      <c r="B5" s="5" t="n">
        <v>13</v>
      </c>
      <c r="C5" s="5" t="n">
        <v>5</v>
      </c>
    </row>
    <row r="6" spans="1:3">
      <c r="A6" s="4" t="s">
        <v>652</v>
      </c>
      <c r="B6" s="5" t="n">
        <v>8357</v>
      </c>
      <c r="C6" s="5" t="n">
        <v>7433</v>
      </c>
    </row>
    <row r="7" spans="1:3">
      <c r="A7" s="4" t="s">
        <v>126</v>
      </c>
    </row>
    <row r="8" spans="1:3">
      <c r="A8" s="3" t="s">
        <v>649</v>
      </c>
    </row>
    <row r="9" spans="1:3">
      <c r="A9" s="4" t="s">
        <v>650</v>
      </c>
      <c r="B9" s="5" t="n">
        <v>-27</v>
      </c>
      <c r="C9" s="5" t="n">
        <v>-25</v>
      </c>
    </row>
    <row r="10" spans="1:3">
      <c r="A10" s="4" t="s">
        <v>651</v>
      </c>
      <c r="B10" s="5" t="n">
        <v>13</v>
      </c>
      <c r="C10" s="5" t="n">
        <v>5</v>
      </c>
    </row>
    <row r="11" spans="1:3">
      <c r="A11" s="4" t="s">
        <v>652</v>
      </c>
      <c r="B11" s="5" t="n">
        <v>-14</v>
      </c>
      <c r="C11" s="5" t="n">
        <v>-20</v>
      </c>
    </row>
    <row r="12" spans="1:3">
      <c r="A12" s="4" t="s">
        <v>653</v>
      </c>
    </row>
    <row r="13" spans="1:3">
      <c r="A13" s="3" t="s">
        <v>649</v>
      </c>
    </row>
    <row r="14" spans="1:3">
      <c r="A14" s="4" t="s">
        <v>650</v>
      </c>
      <c r="B14" s="5" t="n">
        <v>-7</v>
      </c>
      <c r="C14" s="5" t="n">
        <v>-5</v>
      </c>
    </row>
    <row r="15" spans="1:3">
      <c r="A15" s="4" t="s">
        <v>654</v>
      </c>
      <c r="B15" s="5" t="n">
        <v>12</v>
      </c>
      <c r="C15" s="5" t="n">
        <v>-3</v>
      </c>
    </row>
    <row r="16" spans="1:3">
      <c r="A16" s="4" t="s">
        <v>655</v>
      </c>
      <c r="B16" s="5" t="n">
        <v>0</v>
      </c>
      <c r="C16" s="5" t="n">
        <v>7</v>
      </c>
    </row>
    <row r="17" spans="1:3">
      <c r="A17" s="4" t="s">
        <v>651</v>
      </c>
      <c r="B17" s="5" t="n">
        <v>12</v>
      </c>
      <c r="C17" s="5" t="n">
        <v>4</v>
      </c>
    </row>
    <row r="18" spans="1:3">
      <c r="A18" s="4" t="s">
        <v>652</v>
      </c>
      <c r="B18" s="5" t="n">
        <v>5</v>
      </c>
      <c r="C18" s="5" t="n">
        <v>-1</v>
      </c>
    </row>
    <row r="19" spans="1:3">
      <c r="A19" s="4" t="s">
        <v>656</v>
      </c>
    </row>
    <row r="20" spans="1:3">
      <c r="A20" s="3" t="s">
        <v>649</v>
      </c>
    </row>
    <row r="21" spans="1:3">
      <c r="A21" s="4" t="s">
        <v>650</v>
      </c>
      <c r="B21" s="5" t="n">
        <v>-20</v>
      </c>
      <c r="C21" s="5" t="n">
        <v>-20</v>
      </c>
    </row>
    <row r="22" spans="1:3">
      <c r="A22" s="4" t="s">
        <v>655</v>
      </c>
      <c r="B22" s="5" t="n">
        <v>1</v>
      </c>
      <c r="C22" s="5" t="n">
        <v>1</v>
      </c>
    </row>
    <row r="23" spans="1:3">
      <c r="A23" s="4" t="s">
        <v>652</v>
      </c>
      <c r="B23" s="7" t="n">
        <v>-19</v>
      </c>
      <c r="C23" s="7"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3</v>
      </c>
    </row>
    <row r="3" spans="1:3">
      <c r="A3" s="3" t="s">
        <v>214</v>
      </c>
    </row>
    <row r="4" spans="1:3">
      <c r="A4" s="4" t="s">
        <v>658</v>
      </c>
      <c r="B4" s="5" t="n">
        <v>0</v>
      </c>
      <c r="C4"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21"/>
    <col customWidth="1" max="5" min="5" width="21"/>
  </cols>
  <sheetData>
    <row r="1" spans="1:5">
      <c r="A1" s="1" t="s">
        <v>659</v>
      </c>
      <c r="B1" s="2" t="s">
        <v>660</v>
      </c>
      <c r="C1" s="2" t="s">
        <v>661</v>
      </c>
      <c r="D1" s="2" t="s">
        <v>662</v>
      </c>
      <c r="E1" s="2" t="s">
        <v>394</v>
      </c>
    </row>
    <row r="2" spans="1:5">
      <c r="A2" s="3" t="s">
        <v>663</v>
      </c>
    </row>
    <row r="3" spans="1:5">
      <c r="A3" s="4" t="s">
        <v>664</v>
      </c>
      <c r="C3" s="5" t="n">
        <v>12</v>
      </c>
    </row>
    <row r="4" spans="1:5">
      <c r="A4" s="4" t="s">
        <v>46</v>
      </c>
      <c r="C4" s="7" t="n">
        <v>4000000</v>
      </c>
      <c r="E4" s="7" t="n">
        <v>45000000</v>
      </c>
    </row>
    <row r="5" spans="1:5">
      <c r="A5" s="4" t="s">
        <v>665</v>
      </c>
    </row>
    <row r="6" spans="1:5">
      <c r="A6" s="3" t="s">
        <v>663</v>
      </c>
    </row>
    <row r="7" spans="1:5">
      <c r="A7" s="4" t="s">
        <v>666</v>
      </c>
      <c r="C7" s="4" t="s">
        <v>667</v>
      </c>
    </row>
    <row r="8" spans="1:5">
      <c r="A8" s="4" t="s">
        <v>668</v>
      </c>
      <c r="C8" s="5" t="n">
        <v>5</v>
      </c>
    </row>
    <row r="9" spans="1:5">
      <c r="A9" s="4" t="s">
        <v>46</v>
      </c>
      <c r="C9" s="7" t="n">
        <v>4000000</v>
      </c>
      <c r="E9" s="5" t="n">
        <v>7000000</v>
      </c>
    </row>
    <row r="10" spans="1:5">
      <c r="A10" s="4" t="s">
        <v>669</v>
      </c>
      <c r="C10" s="7" t="n">
        <v>7000000</v>
      </c>
      <c r="D10" s="7" t="n">
        <v>2000000</v>
      </c>
    </row>
    <row r="11" spans="1:5">
      <c r="A11" s="4" t="s">
        <v>670</v>
      </c>
    </row>
    <row r="12" spans="1:5">
      <c r="A12" s="3" t="s">
        <v>663</v>
      </c>
    </row>
    <row r="13" spans="1:5">
      <c r="A13" s="4" t="s">
        <v>671</v>
      </c>
      <c r="B13" s="4" t="s">
        <v>672</v>
      </c>
      <c r="C13" s="4" t="s">
        <v>672</v>
      </c>
    </row>
    <row r="14" spans="1:5">
      <c r="A14" s="4" t="s">
        <v>673</v>
      </c>
      <c r="C14" s="4" t="s">
        <v>674</v>
      </c>
    </row>
    <row r="15" spans="1:5">
      <c r="A15" s="4" t="s">
        <v>675</v>
      </c>
      <c r="C15" s="5" t="n">
        <v>2</v>
      </c>
    </row>
    <row r="16" spans="1:5">
      <c r="A16" s="4" t="s">
        <v>676</v>
      </c>
      <c r="C16" s="4" t="s">
        <v>677</v>
      </c>
    </row>
    <row r="17" spans="1:5">
      <c r="A17" s="4" t="s">
        <v>678</v>
      </c>
      <c r="C17" s="4" t="s">
        <v>679</v>
      </c>
    </row>
    <row r="18" spans="1:5">
      <c r="A18" s="4" t="s">
        <v>680</v>
      </c>
      <c r="C18" s="4" t="s">
        <v>681</v>
      </c>
    </row>
    <row r="19" spans="1:5">
      <c r="A19" s="4" t="s">
        <v>682</v>
      </c>
      <c r="C19" s="7" t="n">
        <v>20000000000</v>
      </c>
    </row>
    <row r="20" spans="1:5">
      <c r="A20" s="4" t="s">
        <v>683</v>
      </c>
      <c r="C20" s="7" t="n">
        <v>0</v>
      </c>
      <c r="E20" s="5" t="n">
        <v>0</v>
      </c>
    </row>
    <row r="21" spans="1:5">
      <c r="A21" s="4" t="s">
        <v>684</v>
      </c>
    </row>
    <row r="22" spans="1:5">
      <c r="A22" s="3" t="s">
        <v>663</v>
      </c>
    </row>
    <row r="23" spans="1:5">
      <c r="A23" s="4" t="s">
        <v>685</v>
      </c>
      <c r="C23" s="4" t="s">
        <v>686</v>
      </c>
    </row>
    <row r="24" spans="1:5">
      <c r="A24" s="4" t="s">
        <v>687</v>
      </c>
    </row>
    <row r="25" spans="1:5">
      <c r="A25" s="3" t="s">
        <v>663</v>
      </c>
    </row>
    <row r="26" spans="1:5">
      <c r="A26" s="4" t="s">
        <v>685</v>
      </c>
      <c r="C26" s="4" t="s">
        <v>688</v>
      </c>
    </row>
    <row r="27" spans="1:5">
      <c r="A27" s="4" t="s">
        <v>689</v>
      </c>
      <c r="C27" s="4" t="s">
        <v>690</v>
      </c>
    </row>
    <row r="28" spans="1:5">
      <c r="A28" s="4" t="s">
        <v>691</v>
      </c>
    </row>
    <row r="29" spans="1:5">
      <c r="A29" s="3" t="s">
        <v>663</v>
      </c>
    </row>
    <row r="30" spans="1:5">
      <c r="A30" s="4" t="s">
        <v>692</v>
      </c>
      <c r="C30" s="4" t="s">
        <v>693</v>
      </c>
    </row>
    <row r="31" spans="1:5">
      <c r="A31" s="4" t="s">
        <v>694</v>
      </c>
      <c r="C31" s="4" t="s">
        <v>672</v>
      </c>
    </row>
    <row r="32" spans="1:5">
      <c r="A32" s="4" t="s">
        <v>695</v>
      </c>
      <c r="C32" s="4" t="s">
        <v>696</v>
      </c>
    </row>
    <row r="33" spans="1:5">
      <c r="A33" s="4" t="s">
        <v>697</v>
      </c>
      <c r="C33" s="4" t="s">
        <v>698</v>
      </c>
    </row>
    <row r="34" spans="1:5">
      <c r="A34" s="4" t="s">
        <v>699</v>
      </c>
      <c r="C34" s="4" t="s">
        <v>495</v>
      </c>
    </row>
    <row r="35" spans="1:5">
      <c r="A35" s="4" t="s">
        <v>700</v>
      </c>
      <c r="C35" s="4" t="s">
        <v>701</v>
      </c>
    </row>
    <row r="36" spans="1:5">
      <c r="A36" s="4" t="s">
        <v>702</v>
      </c>
    </row>
    <row r="37" spans="1:5">
      <c r="A37" s="3" t="s">
        <v>663</v>
      </c>
    </row>
    <row r="38" spans="1:5">
      <c r="A38" s="4" t="s">
        <v>703</v>
      </c>
      <c r="C38" s="7" t="n">
        <v>100000000</v>
      </c>
    </row>
    <row r="39" spans="1:5">
      <c r="A39" s="4" t="s">
        <v>704</v>
      </c>
      <c r="C39" s="4" t="s">
        <v>672</v>
      </c>
    </row>
    <row r="40" spans="1:5">
      <c r="A40" s="4" t="s">
        <v>705</v>
      </c>
      <c r="C40" s="4" t="s">
        <v>672</v>
      </c>
    </row>
    <row r="41" spans="1:5">
      <c r="A41" s="4" t="s">
        <v>706</v>
      </c>
      <c r="C41" s="4" t="s">
        <v>707</v>
      </c>
    </row>
    <row r="42" spans="1:5">
      <c r="A42" s="4" t="s">
        <v>708</v>
      </c>
      <c r="C42" s="4" t="s">
        <v>707</v>
      </c>
    </row>
    <row r="43" spans="1:5">
      <c r="A43" s="4" t="s">
        <v>709</v>
      </c>
    </row>
    <row r="44" spans="1:5">
      <c r="A44" s="3" t="s">
        <v>663</v>
      </c>
    </row>
    <row r="45" spans="1:5">
      <c r="A45" s="4" t="s">
        <v>669</v>
      </c>
      <c r="C45" s="7" t="n">
        <v>1000000</v>
      </c>
    </row>
    <row r="46" spans="1:5">
      <c r="A46" s="4" t="s">
        <v>710</v>
      </c>
    </row>
    <row r="47" spans="1:5">
      <c r="A47" s="3" t="s">
        <v>663</v>
      </c>
    </row>
    <row r="48" spans="1:5">
      <c r="A48" s="4" t="s">
        <v>46</v>
      </c>
      <c r="E48" s="7" t="n">
        <v>38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3</v>
      </c>
    </row>
    <row r="3" spans="1:3">
      <c r="A3" s="3" t="s">
        <v>663</v>
      </c>
    </row>
    <row r="4" spans="1:3">
      <c r="A4" s="4" t="s">
        <v>712</v>
      </c>
      <c r="B4" s="7" t="n">
        <v>423</v>
      </c>
      <c r="C4" s="7" t="n">
        <v>352</v>
      </c>
    </row>
    <row r="5" spans="1:3">
      <c r="A5" s="4" t="s">
        <v>713</v>
      </c>
    </row>
    <row r="6" spans="1:3">
      <c r="A6" s="3" t="s">
        <v>663</v>
      </c>
    </row>
    <row r="7" spans="1:3">
      <c r="A7" s="4" t="s">
        <v>712</v>
      </c>
      <c r="B7" s="5" t="n">
        <v>402</v>
      </c>
      <c r="C7" s="5" t="n">
        <v>344</v>
      </c>
    </row>
    <row r="8" spans="1:3">
      <c r="A8" s="4" t="s">
        <v>714</v>
      </c>
    </row>
    <row r="9" spans="1:3">
      <c r="A9" s="3" t="s">
        <v>663</v>
      </c>
    </row>
    <row r="10" spans="1:3">
      <c r="A10" s="4" t="s">
        <v>712</v>
      </c>
      <c r="B10" s="5" t="n">
        <v>6</v>
      </c>
      <c r="C10" s="5" t="n">
        <v>1</v>
      </c>
    </row>
    <row r="11" spans="1:3">
      <c r="A11" s="4" t="s">
        <v>715</v>
      </c>
    </row>
    <row r="12" spans="1:3">
      <c r="A12" s="3" t="s">
        <v>663</v>
      </c>
    </row>
    <row r="13" spans="1:3">
      <c r="A13" s="4" t="s">
        <v>712</v>
      </c>
      <c r="B13" s="5" t="n">
        <v>2</v>
      </c>
      <c r="C13" s="5" t="n">
        <v>4</v>
      </c>
    </row>
    <row r="14" spans="1:3">
      <c r="A14" s="4" t="s">
        <v>716</v>
      </c>
    </row>
    <row r="15" spans="1:3">
      <c r="A15" s="3" t="s">
        <v>663</v>
      </c>
    </row>
    <row r="16" spans="1:3">
      <c r="A16" s="4" t="s">
        <v>712</v>
      </c>
      <c r="B16" s="7" t="n">
        <v>13</v>
      </c>
      <c r="C16" s="7"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3</v>
      </c>
    </row>
    <row r="3" spans="1:3">
      <c r="A3" s="3" t="s">
        <v>663</v>
      </c>
    </row>
    <row r="4" spans="1:3">
      <c r="A4" s="4" t="s">
        <v>669</v>
      </c>
      <c r="B4" s="7" t="n">
        <v>7</v>
      </c>
      <c r="C4" s="7" t="n">
        <v>2</v>
      </c>
    </row>
    <row r="5" spans="1:3">
      <c r="A5" s="4" t="s">
        <v>718</v>
      </c>
    </row>
    <row r="6" spans="1:3">
      <c r="A6" s="3" t="s">
        <v>663</v>
      </c>
    </row>
    <row r="7" spans="1:3">
      <c r="A7" s="4" t="s">
        <v>669</v>
      </c>
      <c r="B7" s="5" t="n">
        <v>5</v>
      </c>
    </row>
    <row r="8" spans="1:3">
      <c r="A8" s="4" t="s">
        <v>716</v>
      </c>
    </row>
    <row r="9" spans="1:3">
      <c r="A9" s="3" t="s">
        <v>663</v>
      </c>
    </row>
    <row r="10" spans="1:3">
      <c r="A10" s="4" t="s">
        <v>669</v>
      </c>
      <c r="B10" s="7" t="n">
        <v>2</v>
      </c>
      <c r="C10" s="7"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7</v>
      </c>
    </row>
    <row r="2" spans="1:3">
      <c r="A2" s="3" t="s">
        <v>531</v>
      </c>
    </row>
    <row r="3" spans="1:3">
      <c r="A3" s="4" t="s">
        <v>33</v>
      </c>
      <c r="B3" s="7" t="n">
        <v>189</v>
      </c>
      <c r="C3" s="7" t="n">
        <v>151</v>
      </c>
    </row>
    <row r="4" spans="1:3">
      <c r="A4" s="3" t="s">
        <v>42</v>
      </c>
    </row>
    <row r="5" spans="1:3">
      <c r="A5" s="4" t="s">
        <v>43</v>
      </c>
      <c r="B5" s="5" t="n">
        <v>2298</v>
      </c>
      <c r="C5" s="5" t="n">
        <v>2980</v>
      </c>
    </row>
    <row r="6" spans="1:3">
      <c r="A6" s="4" t="s">
        <v>46</v>
      </c>
      <c r="B6" s="5" t="n">
        <v>4</v>
      </c>
      <c r="C6" s="5" t="n">
        <v>45</v>
      </c>
    </row>
    <row r="7" spans="1:3">
      <c r="A7" s="4" t="s">
        <v>665</v>
      </c>
    </row>
    <row r="8" spans="1:3">
      <c r="A8" s="3" t="s">
        <v>531</v>
      </c>
    </row>
    <row r="9" spans="1:3">
      <c r="A9" s="4" t="s">
        <v>33</v>
      </c>
      <c r="B9" s="5" t="n">
        <v>189</v>
      </c>
      <c r="C9" s="5" t="n">
        <v>151</v>
      </c>
    </row>
    <row r="10" spans="1:3">
      <c r="A10" s="4" t="s">
        <v>720</v>
      </c>
      <c r="B10" s="5" t="n">
        <v>11</v>
      </c>
      <c r="C10" s="5" t="n">
        <v>0</v>
      </c>
    </row>
    <row r="11" spans="1:3">
      <c r="A11" s="3" t="s">
        <v>42</v>
      </c>
    </row>
    <row r="12" spans="1:3">
      <c r="A12" s="4" t="s">
        <v>43</v>
      </c>
      <c r="B12" s="5" t="n">
        <v>60</v>
      </c>
      <c r="C12" s="5" t="n">
        <v>47</v>
      </c>
    </row>
    <row r="13" spans="1:3">
      <c r="A13" s="4" t="s">
        <v>46</v>
      </c>
      <c r="B13" s="7" t="n">
        <v>4</v>
      </c>
      <c r="C13" s="7"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1</v>
      </c>
      <c r="B1" s="2" t="s">
        <v>722</v>
      </c>
      <c r="C1" s="2" t="s">
        <v>723</v>
      </c>
      <c r="D1" s="2" t="s">
        <v>27</v>
      </c>
      <c r="E1" s="2" t="s">
        <v>724</v>
      </c>
      <c r="F1" s="2" t="s">
        <v>725</v>
      </c>
    </row>
    <row r="2" spans="1:6">
      <c r="A2" s="4" t="s">
        <v>726</v>
      </c>
    </row>
    <row r="3" spans="1:6">
      <c r="A3" s="3" t="s">
        <v>727</v>
      </c>
    </row>
    <row r="4" spans="1:6">
      <c r="A4" s="4" t="s">
        <v>728</v>
      </c>
      <c r="B4" s="7" t="n">
        <v>60</v>
      </c>
    </row>
    <row r="5" spans="1:6">
      <c r="A5" s="4" t="s">
        <v>729</v>
      </c>
      <c r="B5" s="5" t="n">
        <v>900000</v>
      </c>
    </row>
    <row r="6" spans="1:6">
      <c r="A6" s="4" t="s">
        <v>730</v>
      </c>
      <c r="B6" s="4" t="s">
        <v>731</v>
      </c>
    </row>
    <row r="7" spans="1:6">
      <c r="A7" s="4" t="s">
        <v>732</v>
      </c>
      <c r="C7" s="8" t="n">
        <v>53.08</v>
      </c>
    </row>
    <row r="8" spans="1:6">
      <c r="A8" s="4" t="s">
        <v>733</v>
      </c>
    </row>
    <row r="9" spans="1:6">
      <c r="A9" s="3" t="s">
        <v>727</v>
      </c>
    </row>
    <row r="10" spans="1:6">
      <c r="A10" s="4" t="s">
        <v>728</v>
      </c>
      <c r="D10" s="7" t="n">
        <v>150</v>
      </c>
    </row>
    <row r="11" spans="1:6">
      <c r="A11" s="4" t="s">
        <v>729</v>
      </c>
      <c r="D11" s="5" t="n">
        <v>2200000</v>
      </c>
    </row>
    <row r="12" spans="1:6">
      <c r="A12" s="4" t="s">
        <v>734</v>
      </c>
      <c r="E12" s="5" t="n">
        <v>600000</v>
      </c>
    </row>
    <row r="13" spans="1:6">
      <c r="A13" s="4" t="s">
        <v>735</v>
      </c>
      <c r="E13" s="5" t="n">
        <v>2800000</v>
      </c>
    </row>
    <row r="14" spans="1:6">
      <c r="A14" s="4" t="s">
        <v>736</v>
      </c>
      <c r="E14" s="8" t="n">
        <v>53.13</v>
      </c>
    </row>
    <row r="15" spans="1:6">
      <c r="A15" s="4" t="s">
        <v>737</v>
      </c>
    </row>
    <row r="16" spans="1:6">
      <c r="A16" s="3" t="s">
        <v>727</v>
      </c>
    </row>
    <row r="17" spans="1:6">
      <c r="A17" s="4" t="s">
        <v>735</v>
      </c>
      <c r="F17" s="5" t="n">
        <v>2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3</v>
      </c>
    </row>
    <row r="3" spans="1:3">
      <c r="A3" s="3" t="s">
        <v>147</v>
      </c>
    </row>
    <row r="4" spans="1:3">
      <c r="A4" s="4" t="s">
        <v>101</v>
      </c>
      <c r="B4" s="7" t="n">
        <v>604</v>
      </c>
      <c r="C4" s="7" t="n">
        <v>297</v>
      </c>
    </row>
    <row r="5" spans="1:3">
      <c r="A5" s="3" t="s">
        <v>148</v>
      </c>
    </row>
    <row r="6" spans="1:3">
      <c r="A6" s="4" t="s">
        <v>88</v>
      </c>
      <c r="B6" s="5" t="n">
        <v>35</v>
      </c>
      <c r="C6" s="5" t="n">
        <v>34</v>
      </c>
    </row>
    <row r="7" spans="1:3">
      <c r="A7" s="4" t="s">
        <v>89</v>
      </c>
      <c r="B7" s="5" t="n">
        <v>31</v>
      </c>
      <c r="C7" s="5" t="n">
        <v>38</v>
      </c>
    </row>
    <row r="8" spans="1:3">
      <c r="A8" s="4" t="s">
        <v>49</v>
      </c>
      <c r="B8" s="5" t="n">
        <v>25</v>
      </c>
      <c r="C8" s="5" t="n">
        <v>-13</v>
      </c>
    </row>
    <row r="9" spans="1:3">
      <c r="A9" s="4" t="s">
        <v>97</v>
      </c>
      <c r="B9" s="5" t="n">
        <v>0</v>
      </c>
      <c r="C9" s="5" t="n">
        <v>11</v>
      </c>
    </row>
    <row r="10" spans="1:3">
      <c r="A10" s="4" t="s">
        <v>134</v>
      </c>
      <c r="B10" s="5" t="n">
        <v>11</v>
      </c>
      <c r="C10" s="5" t="n">
        <v>10</v>
      </c>
    </row>
    <row r="11" spans="1:3">
      <c r="A11" s="4" t="s">
        <v>149</v>
      </c>
      <c r="B11" s="5" t="n">
        <v>5</v>
      </c>
      <c r="C11" s="5" t="n">
        <v>0</v>
      </c>
    </row>
    <row r="12" spans="1:3">
      <c r="A12" s="4" t="s">
        <v>150</v>
      </c>
      <c r="B12" s="5" t="n">
        <v>7</v>
      </c>
      <c r="C12" s="5" t="n">
        <v>5</v>
      </c>
    </row>
    <row r="13" spans="1:3">
      <c r="A13" s="3" t="s">
        <v>151</v>
      </c>
    </row>
    <row r="14" spans="1:3">
      <c r="A14" s="4" t="s">
        <v>152</v>
      </c>
      <c r="B14" s="5" t="n">
        <v>503</v>
      </c>
      <c r="C14" s="5" t="n">
        <v>278</v>
      </c>
    </row>
    <row r="15" spans="1:3">
      <c r="A15" s="4" t="s">
        <v>31</v>
      </c>
      <c r="B15" s="5" t="n">
        <v>-24</v>
      </c>
      <c r="C15" s="5" t="n">
        <v>43</v>
      </c>
    </row>
    <row r="16" spans="1:3">
      <c r="A16" s="4" t="s">
        <v>32</v>
      </c>
      <c r="B16" s="5" t="n">
        <v>3172</v>
      </c>
      <c r="C16" s="5" t="n">
        <v>-1428</v>
      </c>
    </row>
    <row r="17" spans="1:3">
      <c r="A17" s="4" t="s">
        <v>153</v>
      </c>
      <c r="B17" s="5" t="n">
        <v>-79</v>
      </c>
      <c r="C17" s="5" t="n">
        <v>-101</v>
      </c>
    </row>
    <row r="18" spans="1:3">
      <c r="A18" s="4" t="s">
        <v>34</v>
      </c>
      <c r="B18" s="5" t="n">
        <v>18</v>
      </c>
      <c r="C18" s="5" t="n">
        <v>-24</v>
      </c>
    </row>
    <row r="19" spans="1:3">
      <c r="A19" s="4" t="s">
        <v>35</v>
      </c>
      <c r="B19" s="5" t="n">
        <v>47</v>
      </c>
      <c r="C19" s="5" t="n">
        <v>-90</v>
      </c>
    </row>
    <row r="20" spans="1:3">
      <c r="A20" s="4" t="s">
        <v>40</v>
      </c>
      <c r="B20" s="5" t="n">
        <v>-16</v>
      </c>
      <c r="C20" s="5" t="n">
        <v>-90</v>
      </c>
    </row>
    <row r="21" spans="1:3">
      <c r="A21" s="4" t="s">
        <v>43</v>
      </c>
      <c r="B21" s="5" t="n">
        <v>-682</v>
      </c>
      <c r="C21" s="5" t="n">
        <v>560</v>
      </c>
    </row>
    <row r="22" spans="1:3">
      <c r="A22" s="4" t="s">
        <v>44</v>
      </c>
      <c r="B22" s="5" t="n">
        <v>-785</v>
      </c>
      <c r="C22" s="5" t="n">
        <v>179</v>
      </c>
    </row>
    <row r="23" spans="1:3">
      <c r="A23" s="4" t="s">
        <v>45</v>
      </c>
      <c r="B23" s="5" t="n">
        <v>-110</v>
      </c>
      <c r="C23" s="5" t="n">
        <v>-127</v>
      </c>
    </row>
    <row r="24" spans="1:3">
      <c r="A24" s="4" t="s">
        <v>154</v>
      </c>
      <c r="B24" s="5" t="n">
        <v>2762</v>
      </c>
      <c r="C24" s="5" t="n">
        <v>-418</v>
      </c>
    </row>
    <row r="25" spans="1:3">
      <c r="A25" s="3" t="s">
        <v>155</v>
      </c>
    </row>
    <row r="26" spans="1:3">
      <c r="A26" s="4" t="s">
        <v>156</v>
      </c>
      <c r="B26" s="5" t="n">
        <v>-44</v>
      </c>
      <c r="C26" s="5" t="n">
        <v>-63</v>
      </c>
    </row>
    <row r="27" spans="1:3">
      <c r="A27" s="4" t="s">
        <v>157</v>
      </c>
      <c r="B27" s="5" t="n">
        <v>11</v>
      </c>
      <c r="C27" s="5" t="n">
        <v>0</v>
      </c>
    </row>
    <row r="28" spans="1:3">
      <c r="A28" s="4" t="s">
        <v>158</v>
      </c>
      <c r="B28" s="5" t="n">
        <v>0</v>
      </c>
      <c r="C28" s="5" t="n">
        <v>-12</v>
      </c>
    </row>
    <row r="29" spans="1:3">
      <c r="A29" s="4" t="s">
        <v>159</v>
      </c>
      <c r="B29" s="5" t="n">
        <v>-383</v>
      </c>
      <c r="C29" s="5" t="n">
        <v>0</v>
      </c>
    </row>
    <row r="30" spans="1:3">
      <c r="A30" s="4" t="s">
        <v>160</v>
      </c>
      <c r="B30" s="5" t="n">
        <v>0</v>
      </c>
      <c r="C30" s="5" t="n">
        <v>643</v>
      </c>
    </row>
    <row r="31" spans="1:3">
      <c r="A31" s="4" t="s">
        <v>161</v>
      </c>
      <c r="B31" s="5" t="n">
        <v>-11</v>
      </c>
      <c r="C31" s="5" t="n">
        <v>0</v>
      </c>
    </row>
    <row r="32" spans="1:3">
      <c r="A32" s="4" t="s">
        <v>162</v>
      </c>
      <c r="B32" s="5" t="n">
        <v>1</v>
      </c>
      <c r="C32" s="5" t="n">
        <v>0</v>
      </c>
    </row>
    <row r="33" spans="1:3">
      <c r="A33" s="4" t="s">
        <v>163</v>
      </c>
      <c r="B33" s="5" t="n">
        <v>0</v>
      </c>
      <c r="C33" s="5" t="n">
        <v>65</v>
      </c>
    </row>
    <row r="34" spans="1:3">
      <c r="A34" s="4" t="s">
        <v>164</v>
      </c>
      <c r="B34" s="5" t="n">
        <v>-426</v>
      </c>
      <c r="C34" s="5" t="n">
        <v>633</v>
      </c>
    </row>
    <row r="35" spans="1:3">
      <c r="A35" s="3" t="s">
        <v>165</v>
      </c>
    </row>
    <row r="36" spans="1:3">
      <c r="A36" s="4" t="s">
        <v>166</v>
      </c>
      <c r="B36" s="5" t="n">
        <v>999</v>
      </c>
      <c r="C36" s="5" t="n">
        <v>0</v>
      </c>
    </row>
    <row r="37" spans="1:3">
      <c r="A37" s="4" t="s">
        <v>167</v>
      </c>
      <c r="B37" s="5" t="n">
        <v>-7</v>
      </c>
      <c r="C37" s="5" t="n">
        <v>0</v>
      </c>
    </row>
    <row r="38" spans="1:3">
      <c r="A38" s="4" t="s">
        <v>168</v>
      </c>
      <c r="B38" s="5" t="n">
        <v>0</v>
      </c>
      <c r="C38" s="5" t="n">
        <v>50</v>
      </c>
    </row>
    <row r="39" spans="1:3">
      <c r="A39" s="4" t="s">
        <v>169</v>
      </c>
      <c r="B39" s="5" t="n">
        <v>-96</v>
      </c>
      <c r="C39" s="5" t="n">
        <v>0</v>
      </c>
    </row>
    <row r="40" spans="1:3">
      <c r="A40" s="4" t="s">
        <v>131</v>
      </c>
      <c r="B40" s="5" t="n">
        <v>-168</v>
      </c>
      <c r="C40" s="5" t="n">
        <v>-119</v>
      </c>
    </row>
    <row r="41" spans="1:3">
      <c r="A41" s="4" t="s">
        <v>170</v>
      </c>
      <c r="B41" s="5" t="n">
        <v>-114</v>
      </c>
      <c r="C41" s="5" t="n">
        <v>0</v>
      </c>
    </row>
    <row r="42" spans="1:3">
      <c r="A42" s="4" t="s">
        <v>171</v>
      </c>
      <c r="B42" s="5" t="n">
        <v>-8</v>
      </c>
      <c r="C42" s="5" t="n">
        <v>-8</v>
      </c>
    </row>
    <row r="43" spans="1:3">
      <c r="A43" s="4" t="s">
        <v>172</v>
      </c>
      <c r="B43" s="5" t="n">
        <v>-12</v>
      </c>
      <c r="C43" s="5" t="n">
        <v>0</v>
      </c>
    </row>
    <row r="44" spans="1:3">
      <c r="A44" s="4" t="s">
        <v>92</v>
      </c>
      <c r="B44" s="5" t="n">
        <v>0</v>
      </c>
      <c r="C44" s="5" t="n">
        <v>2</v>
      </c>
    </row>
    <row r="45" spans="1:3">
      <c r="A45" s="4" t="s">
        <v>173</v>
      </c>
      <c r="B45" s="5" t="n">
        <v>594</v>
      </c>
      <c r="C45" s="5" t="n">
        <v>-75</v>
      </c>
    </row>
    <row r="46" spans="1:3">
      <c r="A46" s="4" t="s">
        <v>174</v>
      </c>
      <c r="B46" s="5" t="n">
        <v>2930</v>
      </c>
      <c r="C46" s="5" t="n">
        <v>140</v>
      </c>
    </row>
    <row r="47" spans="1:3">
      <c r="A47" s="4" t="s">
        <v>175</v>
      </c>
      <c r="B47" s="5" t="n">
        <v>4548</v>
      </c>
      <c r="C47" s="5" t="n">
        <v>9760</v>
      </c>
    </row>
    <row r="48" spans="1:3">
      <c r="A48" s="4" t="s">
        <v>176</v>
      </c>
      <c r="B48" s="5" t="n">
        <v>7478</v>
      </c>
      <c r="C48" s="5" t="n">
        <v>9900</v>
      </c>
    </row>
    <row r="49" spans="1:3">
      <c r="A49" s="3" t="s">
        <v>177</v>
      </c>
    </row>
    <row r="50" spans="1:3">
      <c r="A50" s="4" t="s">
        <v>178</v>
      </c>
      <c r="B50" s="5" t="n">
        <v>31</v>
      </c>
      <c r="C50" s="5" t="n">
        <v>36</v>
      </c>
    </row>
    <row r="51" spans="1:3">
      <c r="A51" s="4" t="s">
        <v>179</v>
      </c>
      <c r="B51" s="7" t="n">
        <v>139</v>
      </c>
      <c r="C51" s="7" t="n">
        <v>1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8</v>
      </c>
      <c r="B1" s="2" t="s">
        <v>1</v>
      </c>
    </row>
    <row r="2" spans="1:5">
      <c r="B2" s="2" t="s">
        <v>2</v>
      </c>
      <c r="C2" s="2" t="s">
        <v>73</v>
      </c>
      <c r="D2" s="2" t="s">
        <v>739</v>
      </c>
      <c r="E2" s="2" t="s">
        <v>27</v>
      </c>
    </row>
    <row r="3" spans="1:5">
      <c r="A3" s="3" t="s">
        <v>740</v>
      </c>
    </row>
    <row r="4" spans="1:5">
      <c r="A4" s="4" t="s">
        <v>40</v>
      </c>
      <c r="B4" s="7" t="n">
        <v>262</v>
      </c>
      <c r="D4" s="7" t="n">
        <v>249</v>
      </c>
      <c r="E4" s="7" t="n">
        <v>212</v>
      </c>
    </row>
    <row r="5" spans="1:5">
      <c r="A5" s="4" t="s">
        <v>49</v>
      </c>
      <c r="B5" s="5" t="n">
        <v>211</v>
      </c>
      <c r="D5" s="5" t="n">
        <v>186</v>
      </c>
      <c r="E5" s="5" t="n">
        <v>177</v>
      </c>
    </row>
    <row r="6" spans="1:5">
      <c r="A6" s="4" t="s">
        <v>55</v>
      </c>
      <c r="B6" s="5" t="n">
        <v>7475</v>
      </c>
      <c r="D6" s="5" t="n">
        <v>7039</v>
      </c>
      <c r="E6" s="5" t="n">
        <v>7011</v>
      </c>
    </row>
    <row r="7" spans="1:5">
      <c r="A7" s="4" t="s">
        <v>81</v>
      </c>
      <c r="B7" s="5" t="n">
        <v>32</v>
      </c>
      <c r="C7" s="7" t="n">
        <v>27</v>
      </c>
    </row>
    <row r="8" spans="1:5">
      <c r="A8" s="4" t="s">
        <v>84</v>
      </c>
      <c r="B8" s="5" t="n">
        <v>317</v>
      </c>
      <c r="C8" s="5" t="n">
        <v>415</v>
      </c>
    </row>
    <row r="9" spans="1:5">
      <c r="A9" s="4" t="s">
        <v>85</v>
      </c>
      <c r="B9" s="5" t="n">
        <v>49</v>
      </c>
      <c r="C9" s="5" t="n">
        <v>47</v>
      </c>
    </row>
    <row r="10" spans="1:5">
      <c r="A10" s="4" t="s">
        <v>92</v>
      </c>
      <c r="B10" s="5" t="n">
        <v>46</v>
      </c>
      <c r="C10" s="5" t="n">
        <v>116</v>
      </c>
    </row>
    <row r="11" spans="1:5">
      <c r="A11" s="4" t="s">
        <v>100</v>
      </c>
      <c r="B11" s="5" t="n">
        <v>174</v>
      </c>
      <c r="C11" s="5" t="n">
        <v>6</v>
      </c>
    </row>
    <row r="12" spans="1:5">
      <c r="A12" s="4" t="s">
        <v>101</v>
      </c>
      <c r="B12" s="5" t="n">
        <v>604</v>
      </c>
      <c r="C12" s="7" t="n">
        <v>297</v>
      </c>
    </row>
    <row r="13" spans="1:5">
      <c r="A13" s="4" t="s">
        <v>741</v>
      </c>
    </row>
    <row r="14" spans="1:5">
      <c r="A14" s="3" t="s">
        <v>740</v>
      </c>
    </row>
    <row r="15" spans="1:5">
      <c r="A15" s="4" t="s">
        <v>40</v>
      </c>
      <c r="B15" s="5" t="n">
        <v>228</v>
      </c>
      <c r="E15" s="5" t="n">
        <v>212</v>
      </c>
    </row>
    <row r="16" spans="1:5">
      <c r="A16" s="4" t="s">
        <v>49</v>
      </c>
      <c r="B16" s="5" t="n">
        <v>203</v>
      </c>
      <c r="E16" s="5" t="n">
        <v>177</v>
      </c>
    </row>
    <row r="17" spans="1:5">
      <c r="A17" s="4" t="s">
        <v>55</v>
      </c>
      <c r="B17" s="5" t="n">
        <v>7449</v>
      </c>
      <c r="E17" s="7" t="n">
        <v>7011</v>
      </c>
    </row>
    <row r="18" spans="1:5">
      <c r="A18" s="4" t="s">
        <v>81</v>
      </c>
      <c r="B18" s="5" t="n">
        <v>20</v>
      </c>
    </row>
    <row r="19" spans="1:5">
      <c r="A19" s="4" t="s">
        <v>84</v>
      </c>
      <c r="B19" s="5" t="n">
        <v>314</v>
      </c>
    </row>
    <row r="20" spans="1:5">
      <c r="A20" s="4" t="s">
        <v>85</v>
      </c>
      <c r="B20" s="5" t="n">
        <v>45</v>
      </c>
    </row>
    <row r="21" spans="1:5">
      <c r="A21" s="4" t="s">
        <v>92</v>
      </c>
      <c r="B21" s="5" t="n">
        <v>38</v>
      </c>
    </row>
    <row r="22" spans="1:5">
      <c r="A22" s="4" t="s">
        <v>100</v>
      </c>
      <c r="B22" s="5" t="n">
        <v>175</v>
      </c>
    </row>
    <row r="23" spans="1:5">
      <c r="A23" s="4" t="s">
        <v>101</v>
      </c>
      <c r="B23" s="5" t="n">
        <v>606</v>
      </c>
    </row>
    <row r="24" spans="1:5">
      <c r="A24" s="4" t="s">
        <v>742</v>
      </c>
    </row>
    <row r="25" spans="1:5">
      <c r="A25" s="3" t="s">
        <v>740</v>
      </c>
    </row>
    <row r="26" spans="1:5">
      <c r="A26" s="4" t="s">
        <v>40</v>
      </c>
      <c r="B26" s="5" t="n">
        <v>34</v>
      </c>
      <c r="D26" s="5" t="n">
        <v>37</v>
      </c>
    </row>
    <row r="27" spans="1:5">
      <c r="A27" s="4" t="s">
        <v>49</v>
      </c>
      <c r="B27" s="5" t="n">
        <v>8</v>
      </c>
      <c r="D27" s="5" t="n">
        <v>9</v>
      </c>
    </row>
    <row r="28" spans="1:5">
      <c r="A28" s="4" t="s">
        <v>55</v>
      </c>
      <c r="B28" s="5" t="n">
        <v>26</v>
      </c>
      <c r="D28" s="7" t="n">
        <v>28</v>
      </c>
    </row>
    <row r="29" spans="1:5">
      <c r="A29" s="4" t="s">
        <v>81</v>
      </c>
      <c r="B29" s="5" t="n">
        <v>12</v>
      </c>
    </row>
    <row r="30" spans="1:5">
      <c r="A30" s="4" t="s">
        <v>84</v>
      </c>
      <c r="B30" s="5" t="n">
        <v>3</v>
      </c>
    </row>
    <row r="31" spans="1:5">
      <c r="A31" s="4" t="s">
        <v>85</v>
      </c>
      <c r="B31" s="5" t="n">
        <v>4</v>
      </c>
    </row>
    <row r="32" spans="1:5">
      <c r="A32" s="4" t="s">
        <v>92</v>
      </c>
      <c r="B32" s="5" t="n">
        <v>8</v>
      </c>
    </row>
    <row r="33" spans="1:5">
      <c r="A33" s="4" t="s">
        <v>100</v>
      </c>
      <c r="B33" s="5" t="n">
        <v>-1</v>
      </c>
    </row>
    <row r="34" spans="1:5">
      <c r="A34" s="4" t="s">
        <v>101</v>
      </c>
      <c r="B34" s="7" t="n">
        <v>-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3</v>
      </c>
    </row>
    <row r="3" spans="1:3">
      <c r="A3" s="3" t="s">
        <v>744</v>
      </c>
    </row>
    <row r="4" spans="1:3">
      <c r="A4" s="4" t="s">
        <v>75</v>
      </c>
      <c r="B4" s="7" t="n">
        <v>537</v>
      </c>
      <c r="C4" s="7" t="n">
        <v>440</v>
      </c>
    </row>
    <row r="5" spans="1:3">
      <c r="A5" s="4" t="s">
        <v>77</v>
      </c>
      <c r="B5" s="5" t="n">
        <v>428</v>
      </c>
      <c r="C5" s="5" t="n">
        <v>381</v>
      </c>
    </row>
    <row r="6" spans="1:3">
      <c r="A6" s="4" t="s">
        <v>78</v>
      </c>
      <c r="B6" s="5" t="n">
        <v>376</v>
      </c>
      <c r="C6" s="5" t="n">
        <v>276</v>
      </c>
    </row>
    <row r="7" spans="1:3">
      <c r="A7" s="4" t="s">
        <v>79</v>
      </c>
      <c r="B7" s="5" t="n">
        <v>143</v>
      </c>
      <c r="C7" s="5" t="n">
        <v>133</v>
      </c>
    </row>
    <row r="8" spans="1:3">
      <c r="A8" s="4" t="s">
        <v>80</v>
      </c>
      <c r="B8" s="5" t="n">
        <v>947</v>
      </c>
      <c r="C8" s="5" t="n">
        <v>790</v>
      </c>
    </row>
    <row r="9" spans="1:3">
      <c r="A9" s="4" t="s">
        <v>81</v>
      </c>
      <c r="B9" s="5" t="n">
        <v>32</v>
      </c>
      <c r="C9" s="5" t="n">
        <v>27</v>
      </c>
    </row>
    <row r="10" spans="1:3">
      <c r="A10" s="4" t="s">
        <v>82</v>
      </c>
      <c r="B10" s="7" t="n">
        <v>1516</v>
      </c>
      <c r="C10" s="5" t="n">
        <v>1257</v>
      </c>
    </row>
    <row r="11" spans="1:3">
      <c r="A11" s="4" t="s">
        <v>77</v>
      </c>
      <c r="B11" s="4" t="s">
        <v>745</v>
      </c>
    </row>
    <row r="12" spans="1:3">
      <c r="A12" s="4" t="s">
        <v>78</v>
      </c>
      <c r="B12" s="4" t="s">
        <v>746</v>
      </c>
    </row>
    <row r="13" spans="1:3">
      <c r="A13" s="4" t="s">
        <v>79</v>
      </c>
      <c r="B13" s="4" t="s">
        <v>470</v>
      </c>
    </row>
    <row r="14" spans="1:3">
      <c r="A14" s="4" t="s">
        <v>81</v>
      </c>
      <c r="B14" s="4" t="s">
        <v>747</v>
      </c>
    </row>
    <row r="15" spans="1:3">
      <c r="A15" s="4" t="s">
        <v>748</v>
      </c>
    </row>
    <row r="16" spans="1:3">
      <c r="A16" s="3" t="s">
        <v>744</v>
      </c>
    </row>
    <row r="17" spans="1:3">
      <c r="A17" s="4" t="s">
        <v>75</v>
      </c>
      <c r="B17" s="7" t="n">
        <v>364</v>
      </c>
      <c r="C17" s="5" t="n">
        <v>313</v>
      </c>
    </row>
    <row r="18" spans="1:3">
      <c r="A18" s="4" t="s">
        <v>749</v>
      </c>
      <c r="B18" s="4" t="s">
        <v>750</v>
      </c>
    </row>
    <row r="19" spans="1:3">
      <c r="A19" s="4" t="s">
        <v>751</v>
      </c>
    </row>
    <row r="20" spans="1:3">
      <c r="A20" s="3" t="s">
        <v>744</v>
      </c>
    </row>
    <row r="21" spans="1:3">
      <c r="A21" s="4" t="s">
        <v>75</v>
      </c>
      <c r="B21" s="7" t="n">
        <v>129</v>
      </c>
      <c r="C21" s="5" t="n">
        <v>98</v>
      </c>
    </row>
    <row r="22" spans="1:3">
      <c r="A22" s="4" t="s">
        <v>749</v>
      </c>
      <c r="B22" s="4" t="s">
        <v>752</v>
      </c>
    </row>
    <row r="23" spans="1:3">
      <c r="A23" s="4" t="s">
        <v>753</v>
      </c>
    </row>
    <row r="24" spans="1:3">
      <c r="A24" s="3" t="s">
        <v>744</v>
      </c>
    </row>
    <row r="25" spans="1:3">
      <c r="A25" s="4" t="s">
        <v>75</v>
      </c>
      <c r="B25" s="7" t="n">
        <v>44</v>
      </c>
      <c r="C25" s="7" t="n">
        <v>29</v>
      </c>
    </row>
    <row r="26" spans="1:3">
      <c r="A26" s="4" t="s">
        <v>749</v>
      </c>
      <c r="B26" s="4" t="s">
        <v>7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3</v>
      </c>
    </row>
    <row r="3" spans="1:3">
      <c r="A3" s="3" t="s">
        <v>744</v>
      </c>
    </row>
    <row r="4" spans="1:3">
      <c r="A4" s="4" t="s">
        <v>79</v>
      </c>
      <c r="B4" s="7" t="n">
        <v>143</v>
      </c>
      <c r="C4" s="7" t="n">
        <v>133</v>
      </c>
    </row>
    <row r="5" spans="1:3">
      <c r="A5" s="4" t="s">
        <v>756</v>
      </c>
      <c r="B5" s="4" t="s">
        <v>470</v>
      </c>
    </row>
    <row r="6" spans="1:3">
      <c r="A6" s="4" t="s">
        <v>757</v>
      </c>
    </row>
    <row r="7" spans="1:3">
      <c r="A7" s="3" t="s">
        <v>744</v>
      </c>
    </row>
    <row r="8" spans="1:3">
      <c r="A8" s="4" t="s">
        <v>79</v>
      </c>
      <c r="B8" s="7" t="n">
        <v>69</v>
      </c>
      <c r="C8" s="5" t="n">
        <v>65</v>
      </c>
    </row>
    <row r="9" spans="1:3">
      <c r="A9" s="4" t="s">
        <v>756</v>
      </c>
      <c r="B9" s="4" t="s">
        <v>758</v>
      </c>
    </row>
    <row r="10" spans="1:3">
      <c r="A10" s="4" t="s">
        <v>759</v>
      </c>
    </row>
    <row r="11" spans="1:3">
      <c r="A11" s="3" t="s">
        <v>744</v>
      </c>
    </row>
    <row r="12" spans="1:3">
      <c r="A12" s="4" t="s">
        <v>79</v>
      </c>
      <c r="B12" s="7" t="n">
        <v>67</v>
      </c>
      <c r="C12" s="5" t="n">
        <v>58</v>
      </c>
    </row>
    <row r="13" spans="1:3">
      <c r="A13" s="4" t="s">
        <v>756</v>
      </c>
      <c r="B13" s="4" t="s">
        <v>750</v>
      </c>
    </row>
    <row r="14" spans="1:3">
      <c r="A14" s="4" t="s">
        <v>760</v>
      </c>
    </row>
    <row r="15" spans="1:3">
      <c r="A15" s="3" t="s">
        <v>744</v>
      </c>
    </row>
    <row r="16" spans="1:3">
      <c r="A16" s="4" t="s">
        <v>79</v>
      </c>
      <c r="B16" s="7" t="n">
        <v>7</v>
      </c>
      <c r="C16" s="7" t="n">
        <v>10</v>
      </c>
    </row>
    <row r="17" spans="1:3">
      <c r="A17" s="4" t="s">
        <v>756</v>
      </c>
      <c r="B17" s="4" t="s">
        <v>7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762</v>
      </c>
      <c r="B1" s="2" t="s">
        <v>1</v>
      </c>
    </row>
    <row r="2" spans="1:2">
      <c r="B2" s="2" t="s">
        <v>323</v>
      </c>
    </row>
    <row r="3" spans="1:2">
      <c r="A3" s="3" t="s">
        <v>763</v>
      </c>
    </row>
    <row r="4" spans="1:2">
      <c r="A4" s="4" t="s">
        <v>764</v>
      </c>
      <c r="B4" s="7" t="n">
        <v>138</v>
      </c>
    </row>
    <row r="5" spans="1:2">
      <c r="A5" s="4" t="s">
        <v>765</v>
      </c>
      <c r="B5" s="5" t="n">
        <v>150</v>
      </c>
    </row>
    <row r="6" spans="1:2">
      <c r="A6" s="4" t="s">
        <v>766</v>
      </c>
      <c r="B6" s="5" t="n">
        <v>12</v>
      </c>
    </row>
    <row r="7" spans="1:2">
      <c r="A7" s="4" t="s">
        <v>767</v>
      </c>
    </row>
    <row r="8" spans="1:2">
      <c r="A8" s="3" t="s">
        <v>763</v>
      </c>
    </row>
    <row r="9" spans="1:2">
      <c r="A9" s="4" t="s">
        <v>764</v>
      </c>
      <c r="B9" s="5" t="n">
        <v>16</v>
      </c>
    </row>
    <row r="10" spans="1:2">
      <c r="A10" s="4" t="s">
        <v>765</v>
      </c>
      <c r="B10" s="5" t="n">
        <v>27</v>
      </c>
    </row>
    <row r="11" spans="1:2">
      <c r="A11" s="4" t="s">
        <v>766</v>
      </c>
      <c r="B11" s="5" t="n">
        <v>11</v>
      </c>
    </row>
    <row r="12" spans="1:2">
      <c r="A12" s="4" t="s">
        <v>768</v>
      </c>
    </row>
    <row r="13" spans="1:2">
      <c r="A13" s="3" t="s">
        <v>763</v>
      </c>
    </row>
    <row r="14" spans="1:2">
      <c r="A14" s="4" t="s">
        <v>764</v>
      </c>
      <c r="B14" s="5" t="n">
        <v>7</v>
      </c>
    </row>
    <row r="15" spans="1:2">
      <c r="A15" s="4" t="s">
        <v>765</v>
      </c>
      <c r="B15" s="5" t="n">
        <v>7</v>
      </c>
    </row>
    <row r="16" spans="1:2">
      <c r="A16" s="4" t="s">
        <v>766</v>
      </c>
      <c r="B16" s="5" t="n">
        <v>0</v>
      </c>
    </row>
    <row r="17" spans="1:2">
      <c r="A17" s="4" t="s">
        <v>769</v>
      </c>
    </row>
    <row r="18" spans="1:2">
      <c r="A18" s="3" t="s">
        <v>763</v>
      </c>
    </row>
    <row r="19" spans="1:2">
      <c r="A19" s="4" t="s">
        <v>764</v>
      </c>
      <c r="B19" s="5" t="n">
        <v>115</v>
      </c>
    </row>
    <row r="20" spans="1:2">
      <c r="A20" s="4" t="s">
        <v>765</v>
      </c>
      <c r="B20" s="5" t="n">
        <v>116</v>
      </c>
    </row>
    <row r="21" spans="1:2">
      <c r="A21" s="4" t="s">
        <v>766</v>
      </c>
      <c r="B21"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6:43:28Z</dcterms:created>
  <dcterms:modified xmlns:dcterms="http://purl.org/dc/terms/" xmlns:xsi="http://www.w3.org/2001/XMLSchema-instance" xsi:type="dcterms:W3CDTF">2019-01-31T16:43:28Z</dcterms:modified>
</cp:coreProperties>
</file>